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Related Party Transactions" sheetId="8" r:id="rId8"/>
    <s:sheet name="Notes Payable" sheetId="9" r:id="rId9"/>
    <s:sheet name="Notes Receivable" sheetId="10" r:id="rId10"/>
    <s:sheet name="Capital Stock" sheetId="11" r:id="rId11"/>
    <s:sheet name="Commitments and Contingencies" sheetId="12" r:id="rId12"/>
    <s:sheet name="Income Tax" sheetId="13" r:id="rId13"/>
    <s:sheet name="Subsequent Events" sheetId="14" r:id="rId14"/>
    <s:sheet name="Summary of Significant Accoun15" sheetId="15" r:id="rId15"/>
    <s:sheet name="Related Party Transactions (Tab" sheetId="16" r:id="rId16"/>
    <s:sheet name="Notes Payable (Tables)" sheetId="17" r:id="rId17"/>
    <s:sheet name="Capital Stock (Tables)" sheetId="18" r:id="rId18"/>
    <s:sheet name="Income Taxes (Tables)" sheetId="19" r:id="rId19"/>
    <s:sheet name="Summary of significant accoun20" sheetId="20" r:id="rId20"/>
    <s:sheet name="Related Party Transactions (Det" sheetId="21" r:id="rId21"/>
    <s:sheet name="Related Party Transactions (D22" sheetId="22" r:id="rId22"/>
    <s:sheet name="Related Party Transactions (D23" sheetId="23" r:id="rId23"/>
    <s:sheet name="Related Party Transactions (D24" sheetId="24" r:id="rId24"/>
    <s:sheet name="Notes Payable (Details)" sheetId="25" r:id="rId25"/>
    <s:sheet name="Notes Payable (Details 1)" sheetId="26" r:id="rId26"/>
    <s:sheet name="Notes Payable (Details Narrativ" sheetId="27" r:id="rId27"/>
    <s:sheet name="Notes Receivable (Details Narra" sheetId="28" r:id="rId28"/>
    <s:sheet name="Capital stock (Details)" sheetId="29" r:id="rId29"/>
    <s:sheet name="Capital stock (Details 1)" sheetId="30" r:id="rId30"/>
    <s:sheet name="Capital stock (Details 2)" sheetId="31" r:id="rId31"/>
    <s:sheet name="Capital stock (Details Narrativ" sheetId="32" r:id="rId32"/>
    <s:sheet name="Commitments and contingencies  " sheetId="33" r:id="rId33"/>
    <s:sheet name="Income taxes (Details)" sheetId="34" r:id="rId34"/>
    <s:sheet name="Income taxes (Details Narrative" sheetId="35" r:id="rId35"/>
  </s:sheets>
  <s:definedNames/>
  <s:calcPr calcId="124519" calcMode="auto" fullCalcOnLoad="1"/>
</s:workbook>
</file>

<file path=xl/sharedStrings.xml><?xml version="1.0" encoding="utf-8"?>
<sst xmlns="http://schemas.openxmlformats.org/spreadsheetml/2006/main" uniqueCount="444">
  <si>
    <t>Document and Entity Information - USD ($)</t>
  </si>
  <si>
    <t>12 Months Ended</t>
  </si>
  <si>
    <t>Dec. 31, 2015</t>
  </si>
  <si>
    <t>Mar. 31, 2016</t>
  </si>
  <si>
    <t>Document And Entity Information</t>
  </si>
  <si>
    <t>Entity Registrant Name</t>
  </si>
  <si>
    <t>AlumiFuel Power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t>
  </si>
  <si>
    <t>Deferred debt issuance costs (Note 3)</t>
  </si>
  <si>
    <t>Total current assets</t>
  </si>
  <si>
    <t>Total assets</t>
  </si>
  <si>
    <t>Accounts and notes payable:</t>
  </si>
  <si>
    <t>Accounts payable, related party (Note 2)</t>
  </si>
  <si>
    <t>Accounts payable</t>
  </si>
  <si>
    <t>Derivative liability, convertible notes payable (Note 3)</t>
  </si>
  <si>
    <t>Notes payable, related parties (Note 2)</t>
  </si>
  <si>
    <t>Notes payable, other (Note 3)</t>
  </si>
  <si>
    <t>Convertible notes payable, net of discount of $29,562 (2015) and $114,211 (2014) (Note 3)</t>
  </si>
  <si>
    <t>Payroll liabilities (Note 6)</t>
  </si>
  <si>
    <t>Accrued expenses (Note 6)</t>
  </si>
  <si>
    <t>Dividends payable (Note 5)</t>
  </si>
  <si>
    <t>Accrued interest payable:</t>
  </si>
  <si>
    <t>Interest payable, convertible notes (Note 3)</t>
  </si>
  <si>
    <t>Interest payable, related party notes (Note 2)</t>
  </si>
  <si>
    <t>Interest payable, notes payable other (Note 3)</t>
  </si>
  <si>
    <t>Total current liabilities</t>
  </si>
  <si>
    <t>Series B preferred stock obligation, net (Note 5)</t>
  </si>
  <si>
    <t>Commitments and contingencies (Note 6)</t>
  </si>
  <si>
    <t xml:space="preserve"> </t>
  </si>
  <si>
    <t>Shareholder's deficit: (Notes 1 &amp; 5)</t>
  </si>
  <si>
    <t>Preferred stock, $.001 par value; unlimited shares authorized</t>
  </si>
  <si>
    <t>Common stock, $.001 par value; unlimited shares authorized, 2,228,481,617 (2015) and 23,463,415 (2014) shares issued and outstanding, respectively</t>
  </si>
  <si>
    <t>Additional paid-in capital</t>
  </si>
  <si>
    <t>Accumulated deficit</t>
  </si>
  <si>
    <t>Total shareholders' deficit of the Company</t>
  </si>
  <si>
    <t>Non-controlling interest (Note 1)</t>
  </si>
  <si>
    <t>Total shareholders' deficit</t>
  </si>
  <si>
    <t>Total liabilities and shareholders' deficit</t>
  </si>
  <si>
    <t>Consolidated Balance Sheets (Parenthetical) - USD ($)</t>
  </si>
  <si>
    <t>Liabilities and Shareholders' Deficit</t>
  </si>
  <si>
    <t>Discount value of convertible notes payable</t>
  </si>
  <si>
    <t>Shareholders' deficit:</t>
  </si>
  <si>
    <t>Preferred stock, par value</t>
  </si>
  <si>
    <t>Common stock, par value</t>
  </si>
  <si>
    <t>Common stock, issued</t>
  </si>
  <si>
    <t>Common stock, outstanding</t>
  </si>
  <si>
    <t>Consolidated Statements of Operations - USD ($)</t>
  </si>
  <si>
    <t>Consolidated Statements Of Operations</t>
  </si>
  <si>
    <t>Revenue</t>
  </si>
  <si>
    <t>Selling, general and administrative expenses</t>
  </si>
  <si>
    <t>Management fees related parties (Note 2)</t>
  </si>
  <si>
    <t>Depreciation</t>
  </si>
  <si>
    <t>General and administrative</t>
  </si>
  <si>
    <t>Total operating costs and expenses</t>
  </si>
  <si>
    <t>Loss from operations</t>
  </si>
  <si>
    <t>Other expense:</t>
  </si>
  <si>
    <t>Interest expense, amortization of convertible note discount (Note 3)</t>
  </si>
  <si>
    <t>Interest expense (Notes 2 &amp; 3)</t>
  </si>
  <si>
    <t>Fair value adjustment of derivative liabilities (Note 3)</t>
  </si>
  <si>
    <t>Total other expense</t>
  </si>
  <si>
    <t>Loss before income taxes</t>
  </si>
  <si>
    <t>Income tax provision (Note 7)</t>
  </si>
  <si>
    <t>Net loss</t>
  </si>
  <si>
    <t>Net loss attributable to non-controlling interest (Note 1)</t>
  </si>
  <si>
    <t>Net loss attributable to Company</t>
  </si>
  <si>
    <t>Basic and diluted loss per common share</t>
  </si>
  <si>
    <t>Weighted average common shares outstanding (Notes 1 &amp; 5)</t>
  </si>
  <si>
    <t>Consolidated Statement of Changes in Shareholders' Deficit - USD ($)</t>
  </si>
  <si>
    <t>Common Stock</t>
  </si>
  <si>
    <t>Additional Paid-In Capital</t>
  </si>
  <si>
    <t>Accumulated Deficit</t>
  </si>
  <si>
    <t>Noncontrolling Interest</t>
  </si>
  <si>
    <t>Total</t>
  </si>
  <si>
    <t>Beginning Balance, Shares at Dec. 31, 2013</t>
  </si>
  <si>
    <t>Beginning Balance, Amount at Dec. 31, 2013</t>
  </si>
  <si>
    <t>January through December 2014, issuance of common stock upon conversion of convertible debt (Notes 3 &amp; 5), Shares</t>
  </si>
  <si>
    <t>January through December 2014, issuance of common stock upon conversion of convertible debt (Notes 3 &amp; 5), Amount</t>
  </si>
  <si>
    <t>Reclassification of derivative liabilities upon conversion of convertible debt (Note 3)</t>
  </si>
  <si>
    <t>November 2014, Reverse stock split (1 for 250) shares issued for fractional shares (Note 5), Shares</t>
  </si>
  <si>
    <t>November 2014, Reverse stock split (1 for 250) shares issued for fractional shares (Note 5), Amount</t>
  </si>
  <si>
    <t>Ending Balance, Shares at Dec. 31, 2014</t>
  </si>
  <si>
    <t>Ending Balance, Amount at Dec. 31, 2014</t>
  </si>
  <si>
    <t>January through September 2015, issuance of common stock for services (Note 5), Shares</t>
  </si>
  <si>
    <t>January through September 2015, issuance of common stock for services (Note 5), Amount</t>
  </si>
  <si>
    <t>Ending Balance, Shares at Dec. 31, 2015</t>
  </si>
  <si>
    <t>Ending Balance, Amount at Dec. 31, 2015</t>
  </si>
  <si>
    <t>Consolidated Statements of Cash Flows - USD ($)</t>
  </si>
  <si>
    <t>Cash flows from operating activities:</t>
  </si>
  <si>
    <t>Adjustments to reconcile net loss to net cash used by operating activities:</t>
  </si>
  <si>
    <t>Stock based compensation (Note 5)</t>
  </si>
  <si>
    <t>Amortization of debt issuance costs (Note 3)</t>
  </si>
  <si>
    <t>Accretion of Series B preferred stock (Note 6)</t>
  </si>
  <si>
    <t>Depreciation and amortization (Note 1)</t>
  </si>
  <si>
    <t>Change in fair value of derivative liability (Note 3)</t>
  </si>
  <si>
    <t>Amortization of discount on debentures payable (Note 3)</t>
  </si>
  <si>
    <t>Changes in operating assets and liabilities:</t>
  </si>
  <si>
    <t>Accounts payable and accrued expenses</t>
  </si>
  <si>
    <t>Related party payables (Note 2)</t>
  </si>
  <si>
    <t>Dividends payable (Note 6)</t>
  </si>
  <si>
    <t>Interest payable</t>
  </si>
  <si>
    <t>Net cash used in operating activities</t>
  </si>
  <si>
    <t>Cash flows from financing activities:</t>
  </si>
  <si>
    <t>Proceeds from convertible notes (Note 3)</t>
  </si>
  <si>
    <t>Proceeds from notes payable, other (Note 3)</t>
  </si>
  <si>
    <t>Proceeds from notes payable, related (Note 2)</t>
  </si>
  <si>
    <t>Payments on notes payable (Note 3)</t>
  </si>
  <si>
    <t>Payments on notes payable, related (Note 2)</t>
  </si>
  <si>
    <t>Payments to placement agents (Note 3)</t>
  </si>
  <si>
    <t>Net cash provided by financing activities</t>
  </si>
  <si>
    <t>Net change in cash and cash equivalents</t>
  </si>
  <si>
    <t>Cash and cash equivalents:</t>
  </si>
  <si>
    <t>Beginning of year</t>
  </si>
  <si>
    <t>End of period</t>
  </si>
  <si>
    <t>Cash paid during the period for:</t>
  </si>
  <si>
    <t>Income taxes</t>
  </si>
  <si>
    <t>Interest</t>
  </si>
  <si>
    <t>Noncash financing transactions:</t>
  </si>
  <si>
    <t>Notes and interest payable converted to stock</t>
  </si>
  <si>
    <t>Reclassification of derivative liabilities upon conversion of convertible debt</t>
  </si>
  <si>
    <t>Summary of Significant Accounting Policies</t>
  </si>
  <si>
    <t>Notes to Financial Statements</t>
  </si>
  <si>
    <t>Note 1 - Summary of Significant Accounting Policies</t>
  </si>
  <si>
    <t>Organization and Basis of Presentation AlumiFuel Power Corporation (the "Company")
was incorporated on January 19, 2000 under the laws of the state of Nevada as Organicsoils.com, Inc. Effective September 5, 2014,
the Company changed its corporate domicile from Nevada to Wyoming. The Company operates primarily through its
subsidiaries, NovoFuel, Inc. ("Novofuel"), AlumiFuel Power, Inc., a Colorado corporation ("API"), and AlumiFuel
Power Technologies, Inc., a Colorado corporation ("APTI"). The Company is an early production stage renewable energy
company whose processes generate hydrogen gas and heat through the chemical reaction of aluminum, water, and proprietary additives.
This technology is ideally suited for multiple applications requiring on-site, on-demand fuel sources, serving National Security
and commercial customers. The Company's hydrogen generation feeds fuel cells for backup and portable power, provides lift gas for
weather balloons, and can replace costly, hard-to-handle and high pressure K-Cylinders. Its hydrogen/heat output is also suitable
to power fuel cell-based and turbine-based undersea propulsion and auxiliary power systems. In addition, NovoFuel has embarked
on an initiative to design and field hybrid renewable energy solutions for medical cannabis grow operations and potentially oilfield
operations. During the year ended December 31, 2015, the Company also signed an agreement to pursue possible lithium battery applications
under the NovoFuel name, however, this initiative will require significant additional capital which there is no assurance the Company
can successfully raise. The Company has significant differentiators in performance, adaptability, safety and cost-effectiveness
in its target market applications, with no external power required and no toxic chemicals or by-products. The financial statements contained herein for
the years ended December 31, 2015 and 2014 comprise the consolidated financial statement of the Company and its subsidiaries NovoFuel,
API, APTI, AlumiFuel Power International, Inc. ("AFPI"), and HPI Partners, LLC ("HPI"). On November 19, 2014, the Company effected
a 1 for 250 reverse split of its common stock following which a total of 3,840,199,334 shares of issued and outstanding pre-split
common stock became 15,360,797 shares of post-split common stock. As a result of the reverse split, the number of shares outstanding
and per share information for all prior periods presented have been retroactively restated to reflect the new capital structure. Formation of AlumiFuel Power International,
Inc. In February 2010, the Company formed its subsidiary, AFPI. In connection
with the formation of the AFPI, the Company and AFPI executed a License Agreement through which AFPI received certain international
marketing rights and the rights to utilize certain intellectual property from the Company for exploitation in countries and territories
outside of North America in exchange for 25,000,000 shares of the Company's $0.001 par value common stock. In addition, the Company
purchased 15,000,000 shares of AFPI common stock at $0.01 per share. On July 31, 2011, the Company and AFPI executed a Patent Purchase
Agreement through which the Company sold AFPI the international patent rights to certain of the Company's intellectual property.
In exchange for the sale of these rights, the Company received 7,500,000 shares of AFPI common stock valued at $10,275,000, the
market value of the stock on the Deutsche Börse Frankfurt Stock Exchange on the agreement date. The total number of AFPI shares outstanding at December 31, 2014
and 2015 was 68,111,864 shares and the Company owned 39,599,879 shares of AFPI common stock at both December 31, 2014 and 2015. Going Concern The accompanying financial statements have
been prepared on a going concern basis, which contemplates the realization of assets and the satisfaction of liabilities in the
normal course of business. As shown in the accompanying financial statements, the Company has incurred operating losses since inception,
used significant cash in support of its operating activities and, based upon current operating levels, requires additional capital
or significant restructuring to sustain its operations for the foreseeable future. These factors, among others, may indicate that
the Company will be unable to continue as a going concern for a reasonable period of time. Inherent in the Company's business are various
risks and uncertainties, including its limited operating history. The Company's future success will be dependent upon its ability
to market its products including its portable balloon inflation devices, from which it has not produced any revenue since 2013.
In addition, this is dependent on the Company developing products based on its initiative to design and field hybrid renewable
energy solutions for medical cannabis grow operations and potentially oilfield operations; and potential lithium battery applications,
all of which will require a substantial capital investment that will require the Company to raise significant funds. The financial statements do not include any
adjustments relating to the recoverability and classification of assets and liabilities that might be necessary should the Company
be unable to continue as a going concern. The Company's continuation as a going concern is dependent on its ability to raise capital
through equity offerings and debt borrowings to meet its obligations on a timely basis and ultimately to attain profitability through
the successful commercialization of its produc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s all highly liquid securities
with original maturities of three months or less when acquired to be cash equivalents. Cash equivalents at December 31, 2015 and
2014 were $-0-. Income Taxes The Company accounts for income taxes under
the provisions of ASC Topic 740, formerly known as SFAS No. 109, "Accounting for Income Taxes". ASC Topi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A valuation allowance for net deferred taxes is provided unless the ability
to realize the deferred amount is judged by management to be more likely than not. The effect on deferred taxes from a change
in tax rates is recognized in income in the period that includes the enactment date. More information on the Company's income
taxes is available in Note 6. Income Taxes in these financial statement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Stock-based Compensation The Company has certain stock option plans approved by its stockholders,
and also grants options and warrants to consultants outside of its stock option plan pursuant to individual agreements. 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 Debt Issue Costs 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 Non-Controlling Interests In February 2010, the Company formed its subsidiary, AFPI. The total
number of AFPI shares outstanding at December 31, 2015 and 2014, respectively, was 68,114,864 of which the Company owned 39,599,879
shares or 58% as of both dates. At December 31, 2015 and 2014 there were 28,511,985 shares held
by shareholders other than the Company representing 42% of the outstanding common shares of AFPI as of those dates. At December
31, 2015 a non-controlling interest in AFPI that totaled $3,910,847 is included in the Company's consolidated balance sheet. In
addition, $64,648 of the net loss of AFPI of $154,437 for the year ended December 31, 2015 has been attributed to the non-controlling
interest of those stockholders. Similarly, for the year ended December 31, 2014, the non-controlling interest totaled $3,975,495
with $70,039 of AFPI's total net loss of $167,314 attributed to the non-controlling interest of those stockholders.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comprised of convertible notes payable fall under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Loss per Common Share Loss per share of common stock is computed based on the weighted
average number of common shares outstanding during the period. Stock options, warrants, and common stock underlying convertible
promissory notes are not considered in the calculations for the periods ended December 31, 2015 and 2014, as the impact of the
potential common shares, which totaled approximately 14,444,438,000 (December 31, 2015) and 909,480,260 (December 31, 2014), would
be anti-dilutive. Therefore, diluted loss per share presented for the years ended December 31, 2015 and 2014 is equal to basic
loss per share. Accounting for obligations and instruments
potentially settled in the Company's common stock 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 Derivative Instrument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 Reclassification Certain amounts in the prior period have been
reclassified to conform with current year presentation with no effect on net deficit or loss. Recent Accounting Pronouncements In April 2014, the Financial Accounting Standards
Board ("FASB") issued Accounting Standards Update ("ASU") No. 2014- 08, Discontinued Operations (Topic 360):
Reporting Discontinued Operations and Disclosures of Disposals of Components of an Entity ("ASU 2014-08"). This amendment
raises the threshold for a disposal to qualify as a discontinued operation and requires new disclosures of both discontinued operations
and certain other disposals that do not meet the definition of a discontinued operation. ASU 2014-08 is effective prospectively
for fiscal years beginning after December 15, 2014 and for interim periods therein. During 2015, the Company did not take any
restructuring actions that did not qualify as discontinued operations. In May 2014, the FASB issued ASU No. 2014-09,
Revenue Recognition (Topic 606): Revenue from Contracts with Customers ("ASU 2014-09"). This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In August 2015, the FASB issued ASU 2015-14,
Revenue from Contracts with Customers (Topic 606): Deferral of the Effective Date,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ugust 2014, the FASB issued ASU No. 2014-15,
Presentation of Financial Statements - Going Concern (Topic 205-40), Disclosure of Uncertainties about an Entities Ability to Continue
as a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has adopted the guidance and the adoption of this standard did not have an impact on the
Company's consolidated financial position or results of operations. In April 2015, the FASB issued ASU 2015-03,
Interest  Imputation of Interest (Subtopic 835-30): Simplifying the Presentation of Debt Issuance Costs,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As the Company does not currently have any debt obligations, the adoption of this standard will not impact
the presentation of certain financial statement line items within the Company's balance sheets, results of operations, and related
disclosures. In September 2015, the FASB issued ASU 2015-16,
Business Combinations (Topic 805): Simplifying the Accounting Measurement-Period Adjustments,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Although the Company currently has no lease
obligations, it will adopt the new requirements if it enters into a lease obligation.</t>
  </si>
  <si>
    <t>Related Party Transactions</t>
  </si>
  <si>
    <t>Note 2 - Related Party Transactions</t>
  </si>
  <si>
    <t xml:space="preserve">Related Party Accounts Payable The Board of Directors has estimated the value
of management services compensation for the Company at the monthly rate of $8,000 and $2,000 for the president and secretary/treasurer,
respectively. The estimates were determined by comparing the level of effort to the cost of similar labor in the local market
and this expense totaled $120,000 for each of the years ended December 31, 2015 and 2014. In addition, beginning October 1, 2010
the Company's president and treasurer were accruing management compensation of $7,500 and $3,500, respectively, for their services
as managers of AFPI. This amount totaled $132,000 for the years ended December 31, 2015 and 2014. As of December 31, 2015 and
2014, the Company owed $562,642 and $391,592, respectively to its officers for management services compensation. 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years ended December 31, 2015 and 2014, the Company expensed $1,505 and $2,917,
respectively to a corporation controlled by Messrs. Fong and Olson under this bonus program. At December 31, 2015 and 2014, respectively,
there was $1,915 and $410 payable under the bonus plan. In the years ended December 31, 2015 and 2014,
APTI paid a management fee of $6,500 per month to a company controlled by the Company's officers for services related to its bookkeeping,
accounting and corporate governance functions. For each of the years ended December 31, 2015 and 2014, these management fees totaled
$78,000. As of December 31, 2015 and 2014, the Company owed $47,835 and $27,485 in accrued fees and related expenses. The Company rented office space, including
the use of certain office machines, phone systems and long distance fees, from a company owned by its officers at $1,500 per month
in 2015 and 2014. This fee is month-to-month and is based on the amount of space occupied by the Company and includes the use of
certain office equipment and services. Rent expense totaled $18,000 and $18,000 for the years ended December 31, 2015 and 2014,
respectively. A total of $23,800 and $16,000 in rent expense was accrued but unpaid at December 31, 2015 and 2014. Accounts payable to related parties consisted
of the following at December 31, 2015 and 2014:
2015 2014
Management compensation and fees payable to officers &amp; affiliates of officers $ 610,262 $ 418,862
Bonus payable to officers 1,915 410
Rent payable to affiliate of officers 23,800 16,000
Accrued other expenses payable to officers 37,134 32,487
Total accounts payable, related party $ 673,111 $ 467,759 Related Party Notes Payable AlumiFuel Power Corporation The Company issues promissory notes to its
officers, and entities affiliated with its officers, from time-to-time. These notes all bear interest at 8% per annum and are
due on demand. The following table outlines activity related to issuances and payment on these notes for the years ended December
31, 2015 and 2014: Notes Payable  Related Parties and
Affiliates:
Principal balance 12/31/13 $ 42,868
Notes issued 2014 15,500
Notes repaid 2014 (36,907 )
Principal balance 12/31/14 21,461
Notes issued 2015 20,384
Notes repaid 2015 (9,100 )
Principal balance 12/31/15 $ 32,745 HPI Partners, LLC In periods prior to December 31, 2012, HPI received loans from Company
officers or their affiliates that were repaid in prior periods. Accrued interest due totaling $235 remained unpaid on these paid
notes as of both December 31, 2015 and 2014. Total notes and interest payable to related
parties consisted of the following at December 31, 2015 and 2014:
2015 2014
Notes payable to officers; interest at 8% and due on demand $ 4,595 $ 1,512
Notes payable to affiliates of Company officers; interest at 8% and due on demand 28,150 41,356
Notes payable, related party 32,745 21,461
Interest payable related party 9,796 8,310
Total principal and interest payable, related party $ 42,541 $ 29,771 </t>
  </si>
  <si>
    <t>Notes Payable</t>
  </si>
  <si>
    <t>Note 3 - Notes Payable</t>
  </si>
  <si>
    <t>AlumiFuel Power Corporation From time to time the Company has issued various
promissory notes payable to an unaffiliated trust, Gulfstream 1998 Irrevocable Trust. All notes bear an interest rate of 8% and
are due on demand. As of December 31, 2013, $170,014 in principal and $13,641 in interest was outstanding on these notes. During
the year ended December 31, 2014, the trust loaned the Company an additional $58,800; and sold $126,300 in principal on these
notes to unaffiliated third parties that became convertible notes. In addition, the trust converted $7,600 of these notes to common
stock during the same period. The Company made payments on these notes during the year ended December 31, 2014 totaling $7,910
in principal and $2,290 in accrued interest. As a result of these transactions there was $87,004 in principal and $20,091 in accrued
interest payable on these notes at December 31, 2014. During the year ended December 31, 2015, the trust loaned the Company an
additional $67,600; and sold $47,900 in principal and $4,499 on these notes to unaffiliated third parties that became convertible
notes. The Company made payments on these notes during the year ended December 31, 2015 totaling $9,705 in principal and $15,905
in accrued interest. There was $97,000 in principal and $6,716 in accrued interest payable on these notes at December 31, 2015. As of December 31, 2013, $32,732 in principal
was outstanding on a demand promissory note from an unaffiliated third party with interest payable at 8%. During the years ended
December 31, 2015 and 2014, no further transactions occurred leaving a principal balance of $32,732 with interest due of $10,818
and $8,199 as of December 31, 2015 and 2014, respectively. As of December 31, 2013, the Company owed an
unaffiliated third party $43,087. The notes to this party are due on demand and bear interest at 8% per annum. During the years
ended December 31, 2015 and 2014, no further transactions occurred leaving a principal balance of $43,087 with interest due of
$13,210 and $9,763 as of December 31, 2015 and 2014, respectively. At December 31, 2013, the Company owed a total
of $113,000 to CareBourn Capital, an unaffiliated third party. These notes carried interest rates of 8% per annum. During the year
ended December 31, 2014, $100,000 of these notes was reissued as a convertible note and appears under Convertible Notes below.
As a result of these transactions there was $13,000 in principal and $20,583 in accrued interest payable as of December 31, 2014.
There were no further transactions in 2015 leaving principal and interest of $13,000 and $21,623, respectively, due at December
31, 2015. During the year ended December 31, 2013, the
Company owed $6,000 to an unaffiliated third party. This note carried interest at a rate of 8% and was due on demand. During the
year ended December 31, 2014, this note was assigned to a third party and converted to common stock of the Company including the
conversion of $6,000 in principal and $1,132 in accrued interest leaving no balance due on this note as of December 31, 2014. Certain notes for which all principal was paid
in previous years have interest payable balances. This amounted to $57 at both December 31, 2015 and 2014, respectively. Many of the Company's notes issued to unaffiliated
third parties contain provisions allowing them to be converted to common stock of the Company at market price on the date of conversion. AlumiFuel Power, Inc. Certain notes for which all principal was paid
in previous years have interest payable balances that amounted to $1,050 at both December 31, 2015 and 2014, respectively. AlumiFuel Power International, Inc. During the quarter ended June 30, 2012, $26,100
in accrued interest payable to an unaffiliated third party was converted to a convertible promissory note leaving an interest balance
due of $5 at both December 31, 2015 and 2014. As of December 31, 2013 there was a balance
due an unaffiliated third party of $25,000 with an interest rate of 12%. During the year ended December 31, 2014, this note and
accrued interest was assigned to CareBourn Capital and converted to a new convertible promissory note as explained more fully under
Convertible Notes below. As of December 31, 2015 and 2014 there were
$217,130 of notes payable to third parties outstanding. These notes are due on demand with an interest rate of 10% and may be
converted to AFPI common stock if AFPI's common stock begins trading again. These notes are all beyond their maturity date and
are therefore in default. As of December 31, 2015 and 2014, there was a total of $51,747 and $29,329, respectively, in interest
payable on these notes. HPI Partners, LLC In periods prior to 2012, the Company issued various notes payable
to unaffiliated third parties through HPI. These notes were also repaid in the periods prior to December 31, 2013 leaving interest
payable of $647 at December 31, 2015 and 2014. Notes and interest payable to others consisted
of the following at December 31, 2015 and 2014:
2015 2014
Notes payable, non-affiliates; interest at 8% and due on demand $ 185,819 $ 175,823
Notes payable, non-affiliates; interest at 10% and due one year from issuance 217,130 217,130
402,949 392,953
Interest payable, non-affiliates 105.868 89,724
Total principal and interest payable, other $ 508,817 $ 482,677 AlumiFuel Power Corporation Convertible
Promissory Notes Convertible Notes and Debentures with Embedded
Derivatives: From time-to-time, we issue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 2009/2010 Convertible Debentures In September 2009 through January 2010 we issued
$435,000 of 6% unsecured convertible debentures in transactions with private investors (the "Debentures"). Of that amount,
$10,000 of these debentures remained unpaid as of December 31, 2015 and 2014. The beneficial conversion feature (an embedded
derivative) included in the Debentures resulted in an initial debt discount of $435,000 and an initial loss on the valuation of
derivative liabilities of $71,190 for a derivative liability balance of $506,190 at issuance. Among other terms of the offering, the Debentures
were originally due in January 2013, but were extended to December 31, 2013. The Debentures are convertible at a conversion price
equal to 75% of the lowest closing bid price per share of the Company's common stock for the twenty (20) trading days immediately
preceding the date of conversion. At December 31, 2014, the Company revalued
the derivative liability balance of the remaining outstanding Debentures resulting in a derivative liability balance of $4,954
at December 31, 2014. At December 31, 2015, the Company revalued
the derivative liability balance of the remaining outstanding Debentures resulting in a derivative liability balance of $5,154
at December 31, 2015. January 2012 Convertible Notes In January 2012 we issued two convertible notes
of $25,000 each for a total of $50,000 to J&amp;J Potatoes. These notes were due six months from issuance, carry interest at 10%
per annum and are convertible at $0.0012 per share. The Company had determined the conversion feature did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 In January 2014, the Company allowed the investor to convert $1,700 of this note to stock at a discount
to market of 50%. Accordingly, 34,000,000 shares were issued at a conversion price of $0.00005 per share leaving a principal balance
due of $48,300 at December 31, 2014. During the year ended December 31, 2015, these notes were sold to More Capital and the Company
agreed to change the conversion terms to reflect a 50% discount to the lowest trading price of the Company's common stock for the
ten day period immediately preceding conversion. This resulted in an initial loss on the valuation and a corresponding derivative
liability expense of $50,715. During the year ended December 31, 2015 More
Capital converted $4,696 in principal on these notes to 93,916,856 shares of common stock at $0.00005 per share and resulting in
a principal balance of $43,604 at December 31, 2015. At December 31, 2015 the Company revalued the
derivative liability balance of the remaining outstanding notes resulting in a derivative liability balance of $45,784 at December
31, 2015. January 2012 Interest Note In January 2012, the Company converted a total
of $26,100 in interest payable on $75,000 in notes of the Company and AFPI to an unaffiliated note holder to a convertible note.
This note was due in January 2013 and carries an interest rate of 8% per annum. The note is convertible into shares of our common
stock at a 50% discount to the lowest three trading prices in the ten days prior to conversion. The beneficial conversion feature (an embedded
derivative) included in the January 2012 Interest Note resulted in an initial debt discount of $26,100 and an initial loss on the
valuation of derivative liabilities of $11,186 for a derivative liability balance of $37,286 at issuance. During the year ended December 31, 2014, the
holders converted the entire $26,100 principal plus $4,565 in accrued interest to 336,376 shares of our common stock, or $0.09
per share. As a result of these transactions, the derivative liability was $0 as of December 31, 2014. October/November Convertible Notes In October and November 2012 a private investor
purchased a total of $139,600 in existing notes from a third party note holder (together the "October/November Notes").
The notes were amended to include a maturity date that is nine months from the amendment date or July/August 2013 and have an
8% interest rate. The October/November Notes were convertible at 50% of the lowest closing bid price per share of the Company's
common stock for the ten (10) trading days immediately preceding the date of conversion. The beneficial conversion feature (an embedded
derivative) included in the October/November Notes resulted in an initial debt discount of $139,600 and an initial loss on the
valuation of derivative liabilities of $143,000 for a derivative liability balance of $282,600 at issuance. As of December 31,
2013, the total face value of the October/November Notes outstanding was $77,519. During the year ended December 31, 2014, the
debenture holders converted the remaining balance of $77,519 in face value and $10,443 in interest of the debentures to 1,413,655
shares of our common stock, or $0.0625 per share, fully converting these debentures. As a result of these transactions, the Company
recorded a decrease to the derivative liability taking it to $0 and as of December 31, 2014, the total face value of the Debentures
outstanding was $0. 2013 Asher Convertible Notes During the year ended December 31, 2013, the
Company entered into note agreements with the Asher Enterprises for the issuance of convertible promissory notes in the aggregate
amount of $50,000 (the "2013 Asher Convertible Notes"): The 2013 Asher Convertible Notes were convertible
at 50% of the average of the lowest three trading prices per share of the Company's common stock for the ten (10) trading days
immediately preceding the date of conversion with an interest rate of 8% per annum. The beneficial conversion feature (an embedded
derivative) included in the 2013 Asher Convertible Notes resulted in total initial debt discounts of $50,000 and a total initial
loss on the valuation of derivative liabilities of $38,500 for a derivative liability balance of $88,500 total at issuance. As of December 31, 2013, the total face value
of the 2013 Asher Convertible Notes outstanding was $39,610. During the year ended December 31, 2014, the
2013 Asher Convertible Notes holders converted the remaining principal balance of $39,610 plus $2,200 in interest to 913,238 shares
of our common stock, or $0.045 per share. As a result of all conversions, the Company recorded a decrease to the derivative liability
of $79,220 taking it to $0. May 2013 Notes In May 2013 the Company issued $2,500 of 8%
unsecured convertible note to an investor (the "May 2013 Notes"). The May 2013 Notes were due in February 2014 and were
convertible at 50% of the lowest closing price per share of the Company's common stock for the ten (10) trading days immediately
preceding the date of conversion. The beneficial conversion feature (an embedded
derivative) included in the May 2013 Notes resulted in an initial debt discount of $2,500 and an initial loss on the valuation
of derivative liabilities of $2,232 for a derivative liability balance of $4,732 at issuance. During the year ended December 31, 2014, the
holders converted the $2,500 in face value plus $222 in interest to 64,039 shares of our common stock, or $0.015 per share. As
a result of these transactions, the Company recorded a decrease to the derivative liability of $4,732 and the balance due on the
notes was 0. 2013 CareBourn Notes In the year ended December 31, 2013 a private
investor purchased a total of $118,351 in existing notes from one of our third party note holders and loaned an additional $32,000
in new notes for a total of $150,351 (together the "2013 CareBourn Notes"). The assumed notes have an interest rate of
6% per annum. The new notes are due in December 2013 and have an 8% interest rate. The 2013 Convertible Notes are convertible
at a conversion price for each share of common stock equal to 50% of the lowest closing bid price per share of the Company's common
stock for the ten (10) trading days immediately preceding the date of conversion. The beneficial conversion feature (an embedded
derivative) included in the 2013 CareBourn Notes resulted in an initial debt discount of $151,351 and an initial loss on the valuation
of derivative liabilities of $91,683 for a derivative liability balance of $242,034 at issuance. As of December 31, 2013, the total face value
of the 2013 Convertible Notes outstanding was $133,211. During the year ended December 31, 2014, the note holders converted a total
of $133,211 in face value and $7,071 in interest of the 2013 CareBourn Notes to 3,182,010 shares of common stock, or $0.045 per
share. As a result of the total conversion of these notes, the Company recorded a decrease to the derivative liability of $242,034
and as of December 31, 2014, the total face value of the 2013 Convertible Notes outstanding was $0. 2014 CareBourn Notes During the year ended December 31, 2014, an
institutional investor, CareBourn Capital, converted $100,000 in promissory notes due from the Company into a convertible note
due September 30, 2014. In addition, our president, converted $85,000 in fees due him from our subsidiary AFPI into convertible
notes due February 1, 2014 ($50,000) and October 2, 2014 ($35,000), which were acquired by this investor. This investor also loaned
the Company an additional $70,000 that is due August 2014 through July 2015. These notes total $255,000 (together the "2014
CareBourn Notes) bear interest at 8%-12% per annum and are convertible at a conversion price for each share of common stock equal
to 50% of the average of the lowest three closing prices per share of the Company's common stock for the ten (10) trading days
immediately preceding the date of conversion. The beneficial conversion feature (an embedded
derivative) included in the 2014 CareBourn Notes resulted in an initial debt discount of $205,000 and an initial loss on the valuation
of derivative liabilities of $72,950 for a derivative liability balance of $277,950 at issuance. During the year ended December 31, 2014, the
note holders converted a total of $4,711 in face value of the 2014 CareBourn Notes to 2,021,000 shares of our common stock, or
$0.002 per share. As a result of the conversion of these notes, the Company recorded a decrease to the derivative liability and
as of December 31, 2014, the total face value of the 2014 CareBourn Notes outstanding was $250,289. During the year ended December 31, 2015, the
note holders converted a total of $60,536 in principal and $3,712 in interest of the 2014 CareBourn Notes to 703,051,247 shares
of our common stock, or $0.00009 per share. As a result of the conversion of these notes, the Company recorded a decrease to the
derivative liability and as of December 31, 2015, the total face value of the 2014 CareBourn Notes outstanding was $189,753. At December 31, 2015, the Company revalued
the derivative liability balance of the remaining outstanding 2014 CareBourn Notes resulting in a derivative liability balance
of $241,189 at that date. JMJ Convertible Note In June 2013 we issued $16,500 of 12% unsecured
convertible note with a private investor (the "JMJ Convertible Note"). The JMJ Convertible Note is due in May 2014 and
is convertible at 60% of the lowest trading price per share of the Company's common stock for the twenty-five (25) trading days
immediately preceding the date of conversion. The beneficial conversion feature (an embedded
derivative) included in the JMJ Convertible Note resulted in an initial debt discount of $16,500 and an initial loss on the valuation
of derivative liabilities of $15,180 for a derivative liability balance of $31,680 at issuance. As of December 31, 2013, the total face value
of the 2013 Convertible Notes outstanding was $14,300. During the year ended December 31, 2014, the
note holders converted a total of $14,300 in face value and $2,167 in interest of the JMJ Notes to 527,467 shares of our common
stock, or $0.03 per share. As a result of these transactions, the Company recorded a decrease to the derivative liability of $23,833
and as of December 31, 2014, the total face value of the 2013 Convertible Notes outstanding was $0. Bohn Convertible Note In May 2013 we issued a $20,000 8% unsecured
convertible note with a private investor (the "Bohn Convertible Note"). The Bohn Convertible Note is due in November
at a conversion price of 75% of the lowest trading price per share of the Company's common stock for the ten (10) trading days
immediately preceding the date of conversion. The beneficial conversion feature (an embedded
derivative) included in the Bohn Convertible Note resulted in an initial debt discount of $20,000 and an initial loss on the valuation
of derivative liabilities of $11,429 for a derivative liability balance of $31,429 at issuance. At December 31, 2014 the Company revalued the
derivative liability balance of the remaining outstanding Bohn Convertible Note. Therefore, for the period from their issuance
to December 31, 2014, the Company revalued the derivative liability balance of the remaining outstanding note resulting in a derivative
liability balance of $9,867 at December 31, 2014. At December 31, 2015 the Company revalued the
derivative liability balance of the remaining outstanding note of $20,000 resulting in a derivative liability balance of $24,217
at December 31, 2015. Wexford Convertible Note In May 2013, the Company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i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 As of both December 31, 2015 and 2014, the entire
balance of $75,000 on this note remained outstanding. WHC Capital Notes During the year ended December 31, 2013, an
unaffiliated institutional investor purchased three notes totaling $19,900 from third party note holders and a new note in the
amount of $10,000 for a total of $29,900 in amounts due (the "WHC Notes"). The WHC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June 2014. The beneficial conversion feature (an embedded
derivative) included in the WHC Notes resulted in an initial debt discount of $29,900 and an initial loss on the valuation of derivative
liabilities of $25,178 for a derivative liability balance of $55,078 at issuance. As of December 31, 2013, the total face value
of the WHC Notes outstanding was $16,212. During the year ended December 31, 2014, the noteholders converted the balance of $16,212
in face value and $492 in interest of the WHC Notes to 436,552 shares of our common stock, or $0.02 per share. As a result of these
transactions, the Company decreased the derivative liability to $0 and as of December 31, 2014, the total face value of the WHC
Notes outstanding was $0. During the year ended December 31, 2014, WHC
purchased additional notes totaling $101,300 from a third party note holders and new notes in the amount of $45,000 for a total
of $146,300 in amounts due (the "WHC 2104 Notes"). The WHC 2014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March through July 2015. The beneficial conversion feature (an embedded
derivative) included in the WHC 2014 Notes resulted in an initial debt discount of $146,300 and an initial loss on the valuation
of derivative liabilities of $17,556 for a derivative liability balance of $163,856 at issuance. During the year ended December 31, 2014, the
note holders converted a total of $57,565 in face value and $234 in interest due on the WHC 2014 Notes to 1,891,356 shares of our
common stock, or $0.03 per share. As a result of these transactions, the Company recorded a decrease to the derivative liability
and as of December 31, 2014, the total face value of the WHC 2014 Notes outstanding was $88,736. During the year ended December 31, 2015, the
note holders converted a total of $20,614 in face value on the WHC 2014 Notes to 249,053,338 shares of our common stock, or $0.00008
per share. As a result of these transactions, the Company recorded a decrease to the derivative liability to $77,413 and as of
December 31, 2015, the total face value of the WHC 2014 Notes outstanding was $68,122. At December 31, 2015 the Company revalued the
derivative liability balance of the remaining outstanding WHC 2014 Notes resulting in a derivative liability balance of $77,413
at that date. Schaper Notes In December 2013 we issued a $15,000 8% unsecured
convertible note to a private investor, in January 2014 we issued an additional $10,000 note under the same terms and in July
2015 a third note of $16,500 was issued under the same terms (together the "Schaper Notes"). The Schaper Notes are due
in August and October 2014, and July 2015, and have a conversion price of 50% of the lowest three trading prices per share of
the Company's common stock for the ten (10) trading days immediately preceding the date of conversion. The beneficial conversion feature (an embedded
derivative) included in the Schaper Notes resulted in an initial debt discount of $41,500 and an initial loss on the valuation
of derivative liabilities of $16,320 for a derivative liability balance of $57,820 at issuance. At December 31, 2014 the Company revalued the
derivative liability balance of the outstanding Schaper Notes then totaling $25,000 resulting in a derivative liability balance
of $26,500 at December 31, 2014. At December 31, 2015 the Company revalued the
derivative liability balance of the outstanding Schaper Notes totaling $41,500 resulting in a derivative liability balance of $46,856
at that date. 2014 Asher Convertible Note In January 2014, the Company entered into a
note agreement with an institutional investor for the issuance of a convertible promissory note in the aggregate amount of $22,500. The 2014 Asher Convertible Note is convertible
at 50% of the average of the lowest three closing bid prices per share of the Company's common stock for the ten (10) trading days
immediately preceding the date of conversion and carries an interest rate of 8% per annum. We received net proceeds from the 2014 Asher
Convertible Note of $20,000 after debt issuance costs of $2,500 paid for lender legal fees. These debt issuance costs were amortized
over the nine month term of the 2014 Asher Convertible Note and as of December 31, 2014, all of these costs had been expensed as
debt issuance costs. The beneficial conversion feature (an embedded
derivative) included in the 2014 Asher Convertible Note resulted in total initial debt discounts of $22,500 and a total initial
loss on the valuation of derivative liabilities of $1,800 for a derivative liability balance of $24,300 total at issuance. During the year ended December 31, 2014, the
holder converted a total of $21,000 in face value of the note to 840,000 shares of our common stock, or $0.025 per share. As a
result of this transaction, the Company recorded a decrease to the derivative liability for a balance of $1,620 and the balance
due on the notes was $1,500 as of December 31, 2015 and 2014. At December 31, 2015 the Company revalued the
derivative liability balance of the remaining outstanding 2014 Asher Note resulting in a derivative liability balance of $2,569
at that date. JSJ Notes In February 2014 the Company issued a $25,000
12% unsecured convertible note with a private investor (the "JSJ Convertible Note"). This note is due on August 14, 2014
and is convertible into common stock at 50% of the lowest three closing bid prices for the twenty (20) days immediate preceding
the date of conversion. The beneficial conversion feature (an embedded
derivative) included in the JSJ Convertible Note resulted in an initial debt discount of $25,000 and an initial loss on the valuation
of derivative liabilities of $1,500 for a derivative liability balance of $26,500 at issuance. During the year ended December 31, 2014, the
note holders converted a total of $18,377 in face value of the JSJ Notes to 2,066,015 shares of our common stock, or $0.009 per
share. As a result of these transactions the total face value of the JSJ Notes outstanding was $6,623 at December 31, 2014. At December 31, 2014 the Company revalued the
derivative liability balance of the remaining outstanding JSJ Convertible Note. Therefore, for the period from their issuance to
December 31, 2014, the Company decreased the previously recorded liabilities resulting in a derivative liability balance of $7,020
at December 31, 2014. During the year ended December 31, 2015, the
note holders converted the balance of $6,623 in principal and $2,102 in interest of the JSJ Notes to 108,708,299 shares of our
common stock, or $0.0008 per share. As a result of these transactions the amounts payable on the JSJ Notes outstanding was $0 at
December 31, 2015. LG Funding Notes In February 2014 we issued a $40,000 8% unsecured
convertible note with a private investor. This note is due on February 15, 2015 and is convertible into common stock at 50% of
the lowest closing bid price for the ten (10) days immediate preceding the date of conversion. In June 2014 we issued an additional
$25,000 note to this same investor with the same terms and conditions (the "LG Convertible Notes") We received net proceeds from the LG Convertible
Note of $61,500 after debt issuance costs of $3,500. These debt issuance costs will be amortized over the terms of the LG Convertible
Notes or such shorter period as the Notes may be outstanding. As of December 31, 2014, $2,567 of these costs had been expensed
as debt issuance costs. The beneficial conversion feature (an embedded
derivative) included in the LG Convertible Notes resulted in an initial debt discount of $65,000 and an initial loss on the valuation
of derivative liabilities of $5,200 for a derivative liability balance of $70,200 at issuance. During the year ended December 31, 2014, the
note holders converted a total of $10,600 in face value and $452 in accrued interest of the LG Funding Notes to 884,141 shares
of our common stock, or $0.0125 per share. As a result of these transactions, the Company recorded a decrease to the derivative
liability of $11,448 and as of December 31, 2014 the total face value of the LG Funding Notes outstanding was $54,400. At December 31, 2014 the Company revalued the
derivative liability balance of the remaining outstanding LG Convertible Notes resulting in a derivative liability balance of $58,752
at December 31, 2014. During the year ended December 31, 2015, the
note holders converted a total of $33,135 in face value and $2,666 in accrued interest of the LG Funding Notes to 327,367,979 shares
of our common stock, or $0.0001 per share. As a result of these transactions, the Company recorded a decrease to the derivative
liability and as of December 31, 2015 to $24,178 and the total face value of the LG Funding Notes outstanding was $21,265. Iconic Notes In February 2014 the Company issued a $27,500
5% unsecured convertible note with a private investor (the "Iconic Convertible Note"). This note is due on February 26,
2015 and is convertible into common stock at 50% of the lowest trading price for the twenty-five (25) days immediate preceding
the date of conversion. The Company received net proceeds from the
Iconic Convertible Note of $25,000 after debt issuance costs of $2,500. These debt issuance costs will be amortized over the terms
of the Iconic Convertible Notes or such shorter period as the Notes may be outstanding. As of December 31, 2014, $2,135 of these
costs had been expensed as debt issuance costs. The beneficial conversion feature (an embedded
derivative) included in the Iconic Convertible Note resulted in an initial debt discount of $27,500 and an initial loss on the
valuation of derivative liabilities of $1,375 for a derivative liability balance of $28,875 at issuance. In November 2014 the lender declared an event
of default on the note for failure to maintain sufficient shares of the Company's common stock in reserve for issuance under the
note. As a result, the Company incurred $9,664 in default fees that are added to the principal balance of the note. In addition,
the interest rate for the remaining balance of the note increased to 20%. During the year ended December 31, 2014, the
note holder converted a total of $1,350 in face value of the Iconic Notes to 1,928,571 shares of our common stock, or $0.0007 per
share. As a result of these transactions, the Company recorded a decrease to the derivative liability of $1,418 and as of December
31, 2014, the total face value of the Iconic No</t>
  </si>
  <si>
    <t>Notes Receivable</t>
  </si>
  <si>
    <t>Note 4 - Notes Receivable</t>
  </si>
  <si>
    <t>At
December 31, 2015 and 2014, there were $0 and $62,853 in loans due the Company from FastFunds Financial Corporation ("FFFC"),
an affiliate in which the Company is a minority stockholder, to assist FFFC in payment of its ongoing payment obligations and
protect the Company's investment. During the years ended December 31, 2015 and 2014, FFFC was able to repay $62,853 and $89,500,
respectively, in principal on these loans. Each of these loans carries an interest rate of 8% per annum and are due on demand.
Management of the Company evaluated the likelihood of payment on these notes and has determined that an allowance of the entire
balance due is appropriate. The Company has allowed for all interest due on these notes and did not record any interest receivable
during the years ended December 31, 2015 and 2014. Given the uncertainty of payments on these notes, if payments of interest are
received they are considered interest income that is offset against interest expense. As
of December 31, 2015 and 2014, the Company had $8,000 due from a then affiliated publicly traded company. This note carries interest
at 8% per annum and is due on demand. The entire principal balance of $8,000 plus $2,663 and $2,023 in accrued interest remained
receivable at December 31, 2015 and 2014, respectively. Management of the Company annually evaluates the likelihood of payment
on these notes and determined that an allowance of the entire balance due is appropriate. Accordingly, the Company did not accrue
interest in either of the years ended December 31, 2015 and 2014.</t>
  </si>
  <si>
    <t>Capital Stock</t>
  </si>
  <si>
    <t>Note 5 - Capital Stock</t>
  </si>
  <si>
    <t xml:space="preserve">On January 23, 2014, we filed Amended and Restated
Articles of Incorporation with the Secretary of State of Nevada, pursuant to which the Company increased the authorized capital
stock of the Company from 760,000,000 shares to 3,510,000,000 shares, of which 10,000,000 shares may be preferred stock having
the voting powers, designations, preferences, limitations, restrictions and relative rights as determined by the board of directors
from time to time. Effective September 5, 2014, the Company changed
is state of Domicile from Nevada to Wyoming. On September 18, 2014, the Company received notice that the Wyoming Secretary of State
had accepted an amendment to its articles of incorporation through which the number of shares of authorized common and preferred
stock of the Company went from 3,500,000,000 shares of $0.001 par value common stock and 10,000,000 shares of $0.001 par value
preferred stock, to unlimited shares of $0.001 par value common stock and unlimited shares of $0.001 par value preferred stock. On November 19, 2014, the Company effected
a 1 for 250 reverse split of its common stock following which a total of 3,840,199,334 shares of issued and outstanding pre-split
common stock became 15,360,797 shares of post-split common stock. As a result of the reverse split, the number of shares outstanding
and per share information for all prior periods presented have been retroactively restated to reflect the new capital structure. Common Stock During the year ended December 31, 2014, we
issued a total of 20,936,964 shares of our common stock on the conversion of $495,786 in principal and interest on our various
convertible promissory notes. In addition to the converted principal and interest on the notes, the Company re-classified $807,052
of derivative liabilities to additional paid-in capital upon conversion of the related convertible debt. During the year ended December 31, 2015, we
issued a total of 2,201,018,202 shares of our common stock on the conversion of $214,816 in principal and interest on our various
convertible promissory notes. In addition to the converted principal and interest on the notes, the Company re-classified $219,520
of derivative liabilities to additional paid-in capital upon conversion of the related convertible debt. During the year ended December 31, 2015 we
issued 4,000,000 shares of our common stock for services valued at $16,000 based on the $0.004 market price for our common stock
on the date of grant. Preferred Stock In August 2011, the Company authorized the
issuance of up to 750,000 shares of $0.001 par value Series B Preferred Stock (the "Series B Preferred"). The Series
B Preferred has a stated value of $1.00 and pays a dividend of 8% payable quarterly in our common stock. In the event of a liquidation
of the Company, the holders of Series B Preferred then outstanding will be entitled to receive a liquidation preference, before
any distribution is made to the holders of our common stock, in an aggregate amount equal to the par value of their shares of Series
B Preferred. Each share of Series B Preferred is convertible into that number of shares of common stock on terms that are equal
to (i) 100% of the Stated Value divided by (ii) 52% of the average of the three lowest day closing bid prices of the Company's
common stock for the 10 trading days immediately preceding the conversion. There is a Mandatory Conversion Date of July 12, 2016.
At any time after the date of issuance of the Series B Preferred until the Mandatory Conversion Date, we may redeem, in cash, the
Series B Preferred in accordance with the following: (a) if prior to or on the first anniversary of the date of issue at 105% of
the Stated Value thereof and (b) if after the first anniversary of the date of issue and prior to the Mandatory Conversion Date
at 110% of the Stated Value thereof (the "Redemption Price"). There were 404,055 shares of our Series B Preferred
Stock outstanding at December 31, 2015 and 2014. There were $142,719 and $110,395 in dividends payable on our Series B Preferred
stock at December 31, 2015 and 2014, respectively, including $32,324 in dividends accrued in each of the years then ended. The Company previously recorded the value
of the preferred stock in equity and has determined that liability classification is required because the Series B Preferred Stock
is convertible into a variable number of shares based on a fixed dollar amount. Accordingly, $75,338 in accretion was recorded
as interest expense for the year ended December 31, 2015. Warrants A summary of the activity of the Company's
outstanding warrants at December 31, 2014 and December 31, 2015 is as follows:
A summary of the activity of the Company's outstanding warrants at December 31, 2014 and December 31, 2015 is as follows: Warrants Weighted-average exercise price Weighted-average grant date fair value
Outstanding and exercisable at December 31, 2013 4,520 $ 107.00 $ 17.50
Granted - - -
Expired/Cancelled - - -
Exercised - - -
Outstanding and exercisable at December 31, 2014 4,520 $ 107.00 $ 17.50
Granted - - -
Expired/Cancelled (600 ) 50.00 80.00
Exercised - - -
Outstanding and exercisable at December 31, 2015 3,920 $ 105.00 $ 7.58 The following table sets forth the exercise
price range, number of shares, weighted average exercise price and remaining contractual lives of the warrants by groups as of
December 31, 2015:
Exercise price range
Number of options outstanding
Weighted-average exercise price
Weighted-average remaining life
$ 2.50 160 $ 2.50 0.4 years
$ 75.00-$200.00 3,600 91.67 1.4 years
$ 500.00 160 500.00 0.9 years
3,920 $ 0.43 1.2 years Stock Options On March 4, 2009, our board of directors authorized
our 2009 Stock Incentive Plan which was amended on May 6, 2009 and approved by our stockholders effective on May 26, 2009. The
plan allowed for the issuance of up to 400 shares of our common stock through one or more incentive grants including stock options,
stock appreciation rights, stock awards, restricted stock issuances and performance shares to officers, directors, employees and
consultants of the Company. The plan was administered by our board of directors. All remaining options outstanding under the
2009 Stock Incentive Plan expired in the first quarter of 2015. A summary of outstanding stock option balances under 2009 Stock
Incentive Plan at December 31, 2014 and at December 31, 2015 is as follows: 2009 Stock Incentive Plan
Options Weighted-average exercise price Weighted-average remaining contractual life (years)
Aggregate intrinsic value
Outstanding at December 31, 2013 400 $ 3,750.00 1.7 $ 0
Options expired (227 ) - - -
Options granted - - - -
Outstanding at December 31, 2014 173 $ 3,750.00 0.2 $ 0
Options expired (173 )
Options granted - - - -
Outstanding at December 31, 2015 0 $ 0 0.0 $ 0 </t>
  </si>
  <si>
    <t>Commitments and Contingencies</t>
  </si>
  <si>
    <t>Note 6 - Commitments and Contingencies</t>
  </si>
  <si>
    <t>Payroll
Liabilities 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During the year ended December 31, 2014, the Company recorded additional estimated penalty
and interest expense of $15,976 for an estimated balance due at that date of $150,059. During the year ended December 31, 2015,
the Company recorded additional estimated penalty and interest expense of $16,552 for an estimated balance due at that date of
$166,611. This amount is included on the consolidated balance sheets at December 31, 2015 and 2014 as "payroll liabilities". Office
Lease Agreement Effective
on July 1, 2009, API entered into a lease for office and laboratory space in the University City Science Center in Philadelphia,
Pennsylvania. Totaling approximately 2,511 square feet, the term of the agreement was for five years and six months expiring on
December 31, 2014. In addition, the Company was obligated to pay certain common area maintenance fees of $1,886 per month during
2011. In
November 2011, the Company determined it could no longer sustain the significant payments under the lease and vacated the premises.
On November 30, 2011, API was notified that a Judgment by Confession had been entered against it in the Court of Common Pleas
Philadelphia County in Philadelphia, Pennsylvania by Wexford-UCSC II, L.P., its former landlord. The Judgment by Confession assesses
total damages of $428,232, which is comprised of the following: $73,995 for unpaid monthly rent, maintenance fees, interest and
late charges for the period through November 30, 2011; attorney's fees of $5,000; rent and maintenance charges of $10,020 for
December 2011; and the value of future rent payments for the period from January 1, 2012 to December 31, 2014 of $339,217. The
complaint alleged a breach of contract and event of default for API related to this lease. We reached
a Settlement Agreement with Wexford-UCSC II, L.P. in May 2013. Pursuant to the terms of the Settlement Agreement, the Company
paid a cash payment of $2,000 and issued a Convertible Promissory Note in the amount of $75,000, as described more fully as "Wexford
Convertible Note" in Note 3 - Notes Payable above. Also pursuant to the terms of the Settlement Agreement, AlumiFuel Power,
Inc., AlumiFuel Power Corporation and all affiliated entities and persons have been fully released. This note remained fully outstanding
as of December 31, 2015 and 2014.</t>
  </si>
  <si>
    <t>Income Tax</t>
  </si>
  <si>
    <t>Note 7 - Income Tax</t>
  </si>
  <si>
    <t>A reconciliation of U.S. statutory federal
income tax rate to the effective rate follows for the years ended December 31, 2015 and 2014:
For the year ended December 31, For the year ended December 31
2015 2014
U.S. statutory federal rate 34.00 % 34.00 %
State income tax rate 4.63 % 4.63 %
Net operating loss for which no tax
benefit is currently available -38.63 % -38.63 %
0.00 % 0.00 % At December 31, 2015, deferred tax assets consisted
of a net tax asset of $9,953,375, due to operating loss carry forwards of $25,765,919, which was fully allowed for, in the valuation
allowance of $9,953,375. The valuation allowance offsets the net deferred tax asset for which there is no assurance of recovery.
The increase in the deferred tax assets and the corresponding valuation allowance during the year ended December 31, 2015 was $63,845
based on the $9,889,530 reported by the Company at December 31, 2015. The net operating loss carry forward expires through the
year 2035. 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bsequent Events</t>
  </si>
  <si>
    <t>Note 8 - Subsequent Events</t>
  </si>
  <si>
    <t>Management
has determined that there are no further events subsequent to the balance sheet date that should be disclosed in these financial
statements.</t>
  </si>
  <si>
    <t>Summary of Significant Accounting Policies (Policies)</t>
  </si>
  <si>
    <t>Summary Of Significant Accounting Policies Policies</t>
  </si>
  <si>
    <t>Organization and Basis of Presentation</t>
  </si>
  <si>
    <t>AlumiFuel Power Corporation (the "Company")
was incorporated on January 19, 2000 under the laws of the state of Nevada as Organicsoils.com, Inc. Effective September 5, 2014,
the Company changed its corporate domicile from Nevada to Wyoming. The Company operates primarily through its
subsidiaries, NovoFuel, Inc. ("Novofuel"), AlumiFuel Power, Inc., a Colorado corporation ("API"), and AlumiFuel
Power Technologies, Inc., a Colorado corporation ("APTI"). The Company is an early production stage renewable energy
company whose processes generate hydrogen gas and heat through the chemical reaction of aluminum, water, and proprietary additives.
This technology is ideally suited for multiple applications requiring on-site, on-demand fuel sources, serving National Security
and commercial customers. The Company's hydrogen generation feeds fuel cells for backup and portable power, provides lift gas for
weather balloons, and can replace costly, hard-to-handle and high pressure K-Cylinders. Its hydrogen/heat output is also suitable
to power fuel cell-based and turbine-based undersea propulsion and auxiliary power systems. In addition, NovoFuel has embarked
on an initiative to design and field hybrid renewable energy solutions for medical cannabis grow operations and potentially oilfield
operations. During the year ended December 31, 2015, the Company also signed an agreement to pursue possible lithium battery applications
under the NovoFuel name, however, this initiative will require significant additional capital which there is no assurance the Company
can successfully raise. The Company has significant differentiators in performance, adaptability, safety and cost-effectiveness
in its target market applications, with no external power required and no toxic chemicals or by-products. The financial statements contained herein for
the years ended December 31, 2015 and 2014 comprise the consolidated financial statement of the Company and its subsidiaries NovoFuel,
API, APTI, AlumiFuel Power International, Inc. ("AFPI"), and HPI Partners, LLC ("HPI"). On November 19, 2014, the Company effected
a 1 for 250 reverse split of its common stock following which a total of 3,840,199,334 shares of issued and outstanding pre-split
common stock became 15,360,797 shares of post-split common stock. As a result of the reverse split, the number of shares outstanding
and per share information for all prior periods presented have been retroactively restated to reflect the new capital structure.</t>
  </si>
  <si>
    <t>Formation of AlumiFuel Power International, Inc.</t>
  </si>
  <si>
    <t xml:space="preserve">In
February 2010, the Company formed its subsidiary, AFPI. In connection with the formation of the AFPI, the Company and AFPI executed
a License Agreement through which AFPI received certain international marketing rights and the rights to utilize certain intellectual
property from the Company for exploitation in countries and territories outside of North America in exchange for 25,000,000 shares
of the Company's $0.001 par value common stock. In addition, the Company purchased 15,000,000 shares of AFPI common stock at $0.01
per share. On July 31, 2011, the Company and AFPI executed a Patent Purchase Agreement through which the Company sold AFPI the
international patent rights to certain of the Company's intellectual property. In exchange for the sale of these rights, the Company
received 7,500,000 shares of AFPI common stock valued at $10,275,000, the market value of the stock on the Deutsche Börse
Frankfurt Stock Exchange on the agreement date. The
total number of AFPI shares outstanding at December 31, 2014 and 2015 was 68,111,864 shares and the Company owned 39,599,879 shares
of AFPI common stock at both December 31, 2014 and 2015. </t>
  </si>
  <si>
    <t>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has incurred operating losses since inception, used significant cash in support of its operating activities and, based upon current
operating levels, requires additional capital or significant restructuring to sustain its operations for the foreseeable future.
These factors, among others, may indicate that the Company will be unable to continue as a going concern for a reasonable period
of time. Inherent
in the Company's business are various risks and uncertainties, including its limited operating history. The Company's future success
will be dependent upon its ability to market its products including its portable balloon inflation devices, from which it has
not produced any revenue since 2013. In addition, this is dependent on the Company developing products based on its initiative
to design and field hybrid renewable energy solutions for medical cannabis grow operations and potentially oilfield operations;
and potential lithium battery applications, all of which will require a substantial capital investment that will require the Company
to raise significant funds. The financial
statements do not include any adjustments relating to the recoverability and classification of assets and liabilities that might
be necessary should the Company be unable to continue as a going concern. The Company's continuation as a going concern is dependent
on its ability to raise capital through equity offerings and debt borrowings to meet its obligations on a timely basis and ultimately
to attain profitability through the successful commercialization of its product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December 31, 2015 and
2014 were $-0-.</t>
  </si>
  <si>
    <t>Income Taxes</t>
  </si>
  <si>
    <t xml:space="preserve">The Company accounts for income taxes under
the provisions of ASC Topic 740, formerly known as SFAS No. 109, "Accounting for Income Taxes". ASC Topi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A valuation allowance for net deferred taxes is provided unless the ability to realize
the deferred amount is judged by management to be more likely than not. The effect on deferred taxes from a change in tax rates
is recognized in income in the period that includes the enactment date. More information on the Company's income taxes is available
in Note 6. Income Taxes in these financial statement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
  </si>
  <si>
    <t>Stock-based Compensation</t>
  </si>
  <si>
    <t>The Company has certain stock option plans approved by its stockholders,
and also grants options and warrants to consultants outside of its stock option plan pursuant to individual agreements. 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Non-Controlling Interests</t>
  </si>
  <si>
    <t>In
February 2010, the Company formed its subsidiary, AFPI. The total number of AFPI shares outstanding at December 31, 2015 and 2014,
respectively, was 68,114,864 of which the Company owned 39,599,879 shares or 58% as of both dates. At
December 31, 2015 and 2014 there were 28,511,985 shares held by shareholders other than the Company representing 42% of the outstanding
common shares of AFPI as of those dates. At December 31, 2015 a non-controlling interest in AFPI that totaled $3,910,847 is included
in the Company's consolidated balance sheet. In addition, $64,648 of the net loss of AFPI of $154,437 for the year ended December
31, 2015 has been attributed to the non-controlling interest of those stockholders. Similarly, for the year ended December 31,
2014, the non-controlling interest totaled $3,975,495 with $70,039 of AFPI's total net loss of $167,314 attributed to the non-controlling
interest of those stockholder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comprised of convertible notes payable fall under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Loss per Common Share</t>
  </si>
  <si>
    <t>Loss per share
of common stock is computed based on the weighted average number of common shares outstanding during the period. Stock options,
warrants, and common stock underlying convertible promissory notes are not considered in the calculations for the periods ended
December 31, 2015 and 2014, as the impact of the potential common shares, which totaled approximately 14,444,438,000 (December
31, 2015) and 909,480,260 (December 31, 2014), would be anti-dilutive. Therefore, diluted loss per share presented for the years
ended December 31, 2015 and 2014 is equal to basic loss per share.</t>
  </si>
  <si>
    <t>Accounting for obligations and instruments potentially settled in the Company's common stock</t>
  </si>
  <si>
    <t xml:space="preserve">In connection with any obligations and instruments
potentially to be settled in the Company's stock, the Company accounts for the instruments in accordance with ASC Topic 815, "Accounting
for Derivative Financial Instruments Indexed to, and Potentially Settled in a Company's Own Stock" . </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t>
  </si>
  <si>
    <t>Reclassification</t>
  </si>
  <si>
    <t>Certain amounts
in the prior period have been reclassified to conform with current year presentation with no effect on net deficit or loss.</t>
  </si>
  <si>
    <t>Recent Accounting Pronouncements</t>
  </si>
  <si>
    <t>In April 2014, the Financial Accounting Standards
Board ("FASB") issued Accounting Standards Update ("ASU") No. 2014- 08, Discontinued Operations (Topic 360):
Reporting Discontinued Operations and Disclosures of Disposals of Components of an Entity ("ASU 2014-08"). This amendment
raises the threshold for a disposal to qualify as a discontinued operation and requires new disclosures of both discontinued operations
and certain other disposals that do not meet the definition of a discontinued operation. ASU 2014-08 is effective prospectively
for fiscal years beginning after December 15, 2014 and for interim periods therein. During 2015, the Company did not take any
restructuring actions that did not qualify as discontinued operations. In May 2014, the FASB issued ASU No. 2014-09,
Revenue Recognition (Topic 606): Revenue from Contracts with Customers ("ASU 2014-09"). This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In August 2015, the FASB issued ASU 2015-14,
Revenue from Contracts with Customers (Topic 606): Deferral of the Effective Date,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ugust 2014, the FASB issued ASU No. 2014-15,
Presentation of Financial Statements - Going Concern (Topic 205-40), Disclosure of Uncertainties about an Entities Ability to Continue
as a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has adopted the guidance and the adoption of this standard did not have an impact on the
Company's consolidated financial position or results of operations. In April 2015, the FASB issued ASU 2015-03,
Interest  Imputation of Interest (Subtopic 835-30): Simplifying the Presentation of Debt Issuance Costs,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As the Company does not currently have any debt obligations, the adoption of this standard will not impact
the presentation of certain financial statement line items within the Company's balance sheets, results of operations, and related
disclosures. In September 2015, the FASB issued ASU 2015-16,
Business Combinations (Topic 805): Simplifying the Accounting Measurement-Period Adjustments,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Although the Company currently has no lease
obligations, it will adopt the new requirements if it enters into a lease obligation.</t>
  </si>
  <si>
    <t>Related Party Transactions (Tables)</t>
  </si>
  <si>
    <t>Related Party Transactions Tables</t>
  </si>
  <si>
    <t>Accounts payable to related parties</t>
  </si>
  <si>
    <t xml:space="preserve">2015 2014
Management compensation and fees payable to officers &amp; affiliates of officers $ 610,262 $ 418,862
Bonus payable to officers 1,915 410
Rent payable to affiliate of officers 23,800 16,000
Accrued other expenses payable to officers 37,134 32,487
Total accounts payable, related party $ 673,111 $ 467,759 </t>
  </si>
  <si>
    <t>Notes payable to related parties</t>
  </si>
  <si>
    <t xml:space="preserve">Principal balance 12/31/13 $ 42,868
Notes issued 2014 15,500
Notes repaid 2014 (36,907 )
Principal balance 12/31/14 21,461
Notes issued 2015 20,384
Notes repaid 2015 (9,100 )
Principal balance 12/31/15 $ 32,745 </t>
  </si>
  <si>
    <t>Notes and interest payable to related parties</t>
  </si>
  <si>
    <t xml:space="preserve">2015 2014
Notes payable to officers; interest at 8% and due on demand $ 4,595 $ 1,512
Notes payable to affiliates of Company officers; interest at 8% and due on demand 28,150 41,356
Notes payable, related party 32,745 21,461
Interest payable related party 9,796 8,310
Total principal and interest payable, related party $ 42,541 $ 29,771 </t>
  </si>
  <si>
    <t>Notes Payable (Tables)</t>
  </si>
  <si>
    <t>Notes Payable Tables</t>
  </si>
  <si>
    <t>Notes and interest payable to others</t>
  </si>
  <si>
    <t xml:space="preserve">2015 2014
Notes payable, non-affiliates; interest at 8% and due on demand $ 185,819 $ 175,823
Notes payable, non-affiliates; interest at 10% and due one year from issuance 217,130 217,130
402,949 392,953
Interest payable, non-affiliates 105.868 89,724
Total principal and interest payable, other $ 508,817 $ 482,677 </t>
  </si>
  <si>
    <t>Convertible notes and interest payable</t>
  </si>
  <si>
    <t xml:space="preserve">December 31, 2015
Convertible debentures; non-affiliates; interest at 6% and due December 2013; outstanding principal of $10,000 face value; net of discount of $0 $ 10,000
January 2012 Convertible Notes (More Capital); non-affiliate; interest at 8% due January 2013; outstanding principal of $43,604 face value net of discount of $0 43,604
2014 Asher Convertible Notes; non-affiliate, interest at 8%; due May 2012; $1,500 face value net of discount of $0 1,500
2014 CareBourn Notes; non-affiliate; interest at 8%-12; due August 14 through July 2015; $189,753 face value net of discount of $0 189,753
Bohn Convertible Note; non-affiliate; interest at 8%; $20,000 face value net of discount of $0 20,000
Wexford Convertible Note; non-affiliate; interest at 8%; $75,000 face value net of discount of $0 75,000
WHC Convertible Notes; non-affiliate; interest at 8%; $68,122 face value net of discount of $0 68,122
Schaper Notes; non-affiliate; interest at 8%; due August 2014 and July 2016; face value $41,500 net of discount of $8,250 33,250
LG Funding Notes; non-affiliate; interest at 8%; due February 2015; face value $21,265 net of discount of $0 21,265
ADAR Notes; non-affiliate; interest at 8%; due February 2015; face value $17,500 net of discount of $0 17,500
CareBourn 2015 Notes; non-affiliate; interest at 12%; due December 2015; $97,500 face value net of discount of $16,500 81,000
Black Forest Capital 2015 Notes; non-affiliate; interest at 10%; due March 2016; $13,106 face value net of discount of $2,186 17,473
LG Capital 2015 Notes; non-affiliate; interest at 8%; due February 2016; $31,500 face value net of discount of $2,626 28,874
Pure Energy 2015 Notes; non-affiliate; interest at 8%; due July 2015 and August; $14,239 face value net of discount of $0 14,239
Beaufort Notes; non-affiliate; interest at 8%; due May 2015; face value $16,000 net of discount of $0 16,000
Total convertible notes, net of discount 637,580
Discount on convertible notes 29,562
Total convertible notes payable 667,152
Interest payable, convertible notes 178,760
Total convertible notes payable and accrued interest payable $ 845,912
December 31, 2014
Convertible debentures; non-affiliates; interest at 6% and due December 2013; outstanding principal of $10,000 face value; net of discount of $0 $ 10,000
January 2012 Convertible Notes; non-affiliate; interest at 8%; due January 2013 48,300
2014 Asher Convertible Notes; non-affiliate, interest at 8%; due May 2012; $1,500 face value net of discount of $250 1,500
2014 CareBourn Notes; non-affiliate; interest at 8%-12; due August 14 through July 2015; $250,289 face value net of discount of $28,333 221,956
Bohn Convertible Note; non-affiliate; interest at 8%; $20,000 face value net of discount of $0 20,000
Wexford Convertible Note; non-affiliate; interest at 8%; $75,000 face value net of discount of $0 75,000
WHC Convertible Notes; non-affiliate; interest at 8%; $88,739 face value net of discount of $39,528 49,211
Schaper Notes; non-affiliate; interest at 8%; due August 2014; face value $25,000 net of discount of $1,111 25,000
JSJ Notes; non-affiliate; interest at 12%; due August 2014; face value $6,623 net of discount of $0 6,623
LG Funding Notes; non-affiliate; interest at 8%; due February 2015; face value $54,400 net of discount of $16,358 38,042
Iconic Notes; non-affiliate; interest at 5%; due February 2015; face value $35,814 net of discount of $3,438 32,376
ADAR Notes; non-affiliate; interest at 8%; due February 2015; face value $17,500 net of discount of $4,357 13,125
Beaufort Notes; non-affiliate; interest at 8%; due May 2015; face value $29,261 net of discount of $22,192 7,169
Total convertible notes, net of discount 548,301
Discount on convertible notes 114,221
Total convertible notes payable 662,522
Interest payable, convertible notes 129,386
Total convertible notes payable and accrued interest payable $ 791,908 </t>
  </si>
  <si>
    <t>Capital Stock (Tables)</t>
  </si>
  <si>
    <t>Capital Stock Tables</t>
  </si>
  <si>
    <t>Activity of outstanding warrants</t>
  </si>
  <si>
    <t xml:space="preserve">A summary of the activity of the Company's outstanding warrants at December 31, 2014 and December 31, 2015 is as follows: Warrants Weighted-average exercise price Weighted-average grant date fair value
Outstanding and exercisable at December 31, 2013 4,520 $ 107.00 $ 17.50
Granted - - -
Expired/Cancelled - - -
Exercised - - -
Outstanding and exercisable at December 31, 2014 4,520 $ 107.00 $ 17.50
Granted - - -
Expired/Cancelled (600 ) 50.00 80.00
Exercised - - -
Outstanding and exercisable at December 31, 2015 3,920 $ 105.00 $ 7.58 </t>
  </si>
  <si>
    <t>Warrants outstanding</t>
  </si>
  <si>
    <t xml:space="preserve">Exercise price range
Number of options outstanding
Weighted-average exercise price
Weighted-average remaining life
$ 2.50 160 $ 2.50 0.4 years
$ 75.00-$200.00 3,600 91.67 1.4 years
$ 500.00 160 500.00 0.9 years
3,920 $ 0.43 1.2 years </t>
  </si>
  <si>
    <t>Outstanding stock option balances</t>
  </si>
  <si>
    <t xml:space="preserve">Options Weighted-average exercise price Weighted-average remaining contractual life (years)
Aggregate intrinsic value
Outstanding at December 31, 2013 400 $ 3,750.00 1.7 $ 0
Options expired (227 ) - - -
Options granted - - - -
Outstanding at December 31, 2014 173 $ 3,750.00 0.2 $ 0
Options expired (173 )
Options granted - - - -
Outstanding at December 31, 2015 0 $ 0 0.0 $ 0 </t>
  </si>
  <si>
    <t>Income Taxes (Tables)</t>
  </si>
  <si>
    <t>Income Taxes Tables</t>
  </si>
  <si>
    <t>Reconciliation of U.S. statutory federal income tax rate</t>
  </si>
  <si>
    <t>For the year ended December 31, For the year ended December 31
2015 2014
U.S. statutory federal rate 34.00 % 34.00 %
State income tax rate 4.63 % 4.63 %
Net operating loss for which no tax
benefit is currently available -38.63 % -38.63 %
0.00 % 0.00 %</t>
  </si>
  <si>
    <t>Summary of significant accounting policies (Details Narrative) - USD ($)</t>
  </si>
  <si>
    <t>Summary Of Significant Accounting Policies Details Narrative</t>
  </si>
  <si>
    <t>Total number of AFPI shares outstanding</t>
  </si>
  <si>
    <t>Owned amount of shares of AFPI common stock</t>
  </si>
  <si>
    <t>Cash equivalents</t>
  </si>
  <si>
    <t>Number of non-controlling interests shares outstanding</t>
  </si>
  <si>
    <t>Total shares held by shareholders other than the Company</t>
  </si>
  <si>
    <t>Total non-controlling interest</t>
  </si>
  <si>
    <t>Percent of shares held by shareholders, outstanding</t>
  </si>
  <si>
    <t>42.00%</t>
  </si>
  <si>
    <t>Net Loss Of AFPI Attributed To Noncontrolling Interest</t>
  </si>
  <si>
    <t>Net Loss Of AFPI</t>
  </si>
  <si>
    <t>Total potential common shares</t>
  </si>
  <si>
    <t>Related Party Transactions (Details) - USD ($)</t>
  </si>
  <si>
    <t>Related Party Transactions Details</t>
  </si>
  <si>
    <t>Management compensation and fees payable to officers &amp; affiliates of officers</t>
  </si>
  <si>
    <t>Bonus payable to officers</t>
  </si>
  <si>
    <t>Rent payable to affiliate of officers</t>
  </si>
  <si>
    <t>Accrued other expenses payable to officers</t>
  </si>
  <si>
    <t>Total accounts payable, related party</t>
  </si>
  <si>
    <t>Related Party Transactions (Details 1) - USD ($)</t>
  </si>
  <si>
    <t>Related Party Transactions Details 1</t>
  </si>
  <si>
    <t>Principal balance of notes payable, Beginning</t>
  </si>
  <si>
    <t>Notes issued</t>
  </si>
  <si>
    <t>Notes repaid</t>
  </si>
  <si>
    <t>Principal balance of notes payable, Ending</t>
  </si>
  <si>
    <t>Related Party Transactions (Details 2) - USD ($)</t>
  </si>
  <si>
    <t>Related Party Transactions Details 2</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Related Party Transactions (Details Narrative) - USD ($)</t>
  </si>
  <si>
    <t>Related Party Transactions Details Narrative</t>
  </si>
  <si>
    <t>Management expense</t>
  </si>
  <si>
    <t>Total amount of services for managers of AFPI</t>
  </si>
  <si>
    <t>Owed to officers for management services</t>
  </si>
  <si>
    <t>Recorded payable under bonus program to corporation</t>
  </si>
  <si>
    <t>Payable under bonus plan</t>
  </si>
  <si>
    <t>Management fee paid by APTI</t>
  </si>
  <si>
    <t>Total management fees</t>
  </si>
  <si>
    <t>Owed in accrued fees and related expenses</t>
  </si>
  <si>
    <t>Phone systems and long distnace fees, per month</t>
  </si>
  <si>
    <t>Total rent expense</t>
  </si>
  <si>
    <t>Accrued rent expense, unpaid</t>
  </si>
  <si>
    <t>Accrued interest due</t>
  </si>
  <si>
    <t>Notes Payable (Details) - USD ($)</t>
  </si>
  <si>
    <t>Notes Payable Details</t>
  </si>
  <si>
    <t>Notes payable, non-affiliates; interest at 8% and due on demand</t>
  </si>
  <si>
    <t>Notes payable, non-affiliates; interest at 10% and due one year from issuance</t>
  </si>
  <si>
    <t>Notes payable</t>
  </si>
  <si>
    <t>Interest payable, non-affiliates</t>
  </si>
  <si>
    <t>Total principal and interest payable, other</t>
  </si>
  <si>
    <t>Notes Payable (Details 1) - USD ($)</t>
  </si>
  <si>
    <t>Notes Payable Details 1</t>
  </si>
  <si>
    <t>Convertible debentures; non-affiliates; interest at 6% and due December 2013</t>
  </si>
  <si>
    <t>January 2012 Convertible Notes (More Capital); non-affiliate; interest at 8% due January 2013</t>
  </si>
  <si>
    <t>2014 Asher Convertible Notes; non-affiliate, interest at 8%; due May 2012</t>
  </si>
  <si>
    <t>2014 CareBourn Notes; non-affiliate; interest at 8%-12; due August 14 through July 2015</t>
  </si>
  <si>
    <t>Bohn Convertible Note; non-affiliate; interest at 8%</t>
  </si>
  <si>
    <t>Wexford Convertible Note; non-affiliate; interest at 8%</t>
  </si>
  <si>
    <t>WHC Convertible Notes; non-affiliate; interest at 8%</t>
  </si>
  <si>
    <t>Schaper Notes; non-affiliate; interest at 8%; due August 2014 and July 2016</t>
  </si>
  <si>
    <t>LG Funding Notes; non-affiliate; interest at 8%; due February 2015</t>
  </si>
  <si>
    <t>ADAR Notes; non-affiliate; interest at 8%; due February 2015</t>
  </si>
  <si>
    <t>CareBourn 2015 Notes; non-affiliate; interest at 12%; due December 2015</t>
  </si>
  <si>
    <t>JSJ Notes; non-affiliate; interest at 12%; due August 2014</t>
  </si>
  <si>
    <t>Iconic Notes; non-affiliate; interest at 5%; due February 2015</t>
  </si>
  <si>
    <t>Black Forest Capital 2015 Notes; non-affiliate; interest at 10%; due March 2016</t>
  </si>
  <si>
    <t>LG Capital 2015 Notes; non-affiliate; interest at 8%; due February 2016</t>
  </si>
  <si>
    <t>Pure Energy 2015 Notes; non-affiliate; interest at 8%; due July 2015 and August</t>
  </si>
  <si>
    <t>Beaufort Notes; non-affiliate; interest at 8%; due May 2015</t>
  </si>
  <si>
    <t>Total convertible notes, net of discount</t>
  </si>
  <si>
    <t>Discount on convertible notes</t>
  </si>
  <si>
    <t>Total convertible notes payable</t>
  </si>
  <si>
    <t>Interest payable, convertible notes</t>
  </si>
  <si>
    <t>Total convertible notes payable and accrued interest payable</t>
  </si>
  <si>
    <t>Notes Payable (Details Narrative) - USD ($)</t>
  </si>
  <si>
    <t>Common stock, per share</t>
  </si>
  <si>
    <t>Asher Convertible Notes 2014 [Member]</t>
  </si>
  <si>
    <t>Principal balance due</t>
  </si>
  <si>
    <t>AlumiFuel Power Corporation [Member]</t>
  </si>
  <si>
    <t>Trust loaned</t>
  </si>
  <si>
    <t>Amount owed to an unaffiliated trust</t>
  </si>
  <si>
    <t>Amount of principal balance sold by trust to unaffiliated third party</t>
  </si>
  <si>
    <t>Principal balance outstanding</t>
  </si>
  <si>
    <t>Additional principal loan for trust</t>
  </si>
  <si>
    <t>Accrued interest paid on note to trust</t>
  </si>
  <si>
    <t>Principal payments on note to trust</t>
  </si>
  <si>
    <t>Accrued interest payable</t>
  </si>
  <si>
    <t>Additional principal balance</t>
  </si>
  <si>
    <t>Additional interest due</t>
  </si>
  <si>
    <t>Additional principal balance one</t>
  </si>
  <si>
    <t>Additional interest due one</t>
  </si>
  <si>
    <t>Notes reissued as convertible note</t>
  </si>
  <si>
    <t>Convertible note, principal balance</t>
  </si>
  <si>
    <t>Accrued interest payable one</t>
  </si>
  <si>
    <t>Additional principal balance two</t>
  </si>
  <si>
    <t>Additional interest due two</t>
  </si>
  <si>
    <t>Conversion of common stock, principal</t>
  </si>
  <si>
    <t>Accrued interest leaving no balance</t>
  </si>
  <si>
    <t>Interest payable balances one</t>
  </si>
  <si>
    <t>AlumiFuel Power, Inc [Member]</t>
  </si>
  <si>
    <t>Interest payable balance</t>
  </si>
  <si>
    <t>AlumiFuel Power International, Inc [Member]</t>
  </si>
  <si>
    <t>HPI Partners LLC [Member]</t>
  </si>
  <si>
    <t>2009/2010 Convertible Debentures [Member]</t>
  </si>
  <si>
    <t>Debentures remained unpaid</t>
  </si>
  <si>
    <t>Derivative liability balance</t>
  </si>
  <si>
    <t>January 2012 Convertible Note [Member]</t>
  </si>
  <si>
    <t>Converted shares of common stock</t>
  </si>
  <si>
    <t>Per share value of converted shares</t>
  </si>
  <si>
    <t>January 2012 Interest Note [Member]</t>
  </si>
  <si>
    <t>Common stock</t>
  </si>
  <si>
    <t>October/November Convertible Notes [Member]</t>
  </si>
  <si>
    <t>Asher Convertible Notes 2013 [Member]</t>
  </si>
  <si>
    <t>Decrease in derivative liability</t>
  </si>
  <si>
    <t>May 2013 Notes [Member]</t>
  </si>
  <si>
    <t>2013 CareBourn Notes [Member]</t>
  </si>
  <si>
    <t>2014 CareBourn Notes [Member]</t>
  </si>
  <si>
    <t>JMJ Convertible Note [Member]</t>
  </si>
  <si>
    <t>Bohn Convertible Note [Member]</t>
  </si>
  <si>
    <t>Wexford Convertible Note [Member]</t>
  </si>
  <si>
    <t>WHC Capital Notes [Member]</t>
  </si>
  <si>
    <t>Face value of converted notes</t>
  </si>
  <si>
    <t>Schaper Note [Member]</t>
  </si>
  <si>
    <t>JSJ Notes [Member]]</t>
  </si>
  <si>
    <t>LG Funding Notes [Member]</t>
  </si>
  <si>
    <t>Iconic Notes [Member]</t>
  </si>
  <si>
    <t>Debt issuance costs</t>
  </si>
  <si>
    <t>ADAR Convertible Note [Member]</t>
  </si>
  <si>
    <t>Beaufort Notes [Member]</t>
  </si>
  <si>
    <t>Pure Energy 714 2015 Notes [Member]</t>
  </si>
  <si>
    <t>Black Forest Capital 2015 Notes [Member]</t>
  </si>
  <si>
    <t>CareBourn Capital 2015 Notes [Member]</t>
  </si>
  <si>
    <t>LG Capital 2015 Note [Member]</t>
  </si>
  <si>
    <t>Notes Receivable (Details Narrative) - USD ($)</t>
  </si>
  <si>
    <t>Notes Receivable Details Narrative</t>
  </si>
  <si>
    <t>Loans due to the Company from FFFC</t>
  </si>
  <si>
    <t>Repayment in principal on loans</t>
  </si>
  <si>
    <t>Amount due from an affiliated publicly traded company</t>
  </si>
  <si>
    <t>Principal balance of note receivable</t>
  </si>
  <si>
    <t>Accrued interest on remained receivable</t>
  </si>
  <si>
    <t>Capital stock (Details) - Warrants [Member] - $ / shares</t>
  </si>
  <si>
    <t>Warrants</t>
  </si>
  <si>
    <t>Outstanding, Beginning</t>
  </si>
  <si>
    <t>Granted</t>
  </si>
  <si>
    <t>Expired/Cancelled</t>
  </si>
  <si>
    <t>Exercised</t>
  </si>
  <si>
    <t>Outstanding, Ending</t>
  </si>
  <si>
    <t>Weighted Average Exercise Price</t>
  </si>
  <si>
    <t>Outstanding and exercisable, Exercise Price</t>
  </si>
  <si>
    <t>Weighted-average grant date fair value</t>
  </si>
  <si>
    <t>Outstanding and exercisable, Grant Date Fair Value</t>
  </si>
  <si>
    <t>Capital stock (Details 1)</t>
  </si>
  <si>
    <t>Dec. 31, 2015$ / sharesshares</t>
  </si>
  <si>
    <t>Number of Options Outstanding | shares</t>
  </si>
  <si>
    <t>Weighted Average Exercise Price | $ / shares</t>
  </si>
  <si>
    <t>Weighted Average Remaining Life</t>
  </si>
  <si>
    <t>1 year 2 months 12 days</t>
  </si>
  <si>
    <t>Warrants [Member] | $2.50 [Member]</t>
  </si>
  <si>
    <t>4 months 24 days</t>
  </si>
  <si>
    <t>Warrants [Member] | $75.00-$200.00 [Member]</t>
  </si>
  <si>
    <t>1 year 4 months 24 days</t>
  </si>
  <si>
    <t>Warrants [Member] | $500.00 [Member]</t>
  </si>
  <si>
    <t>10 months 24 days</t>
  </si>
  <si>
    <t>Capital stock (Details 2) - Stock Options [Member] - USD ($)</t>
  </si>
  <si>
    <t>Options</t>
  </si>
  <si>
    <t>Options expired</t>
  </si>
  <si>
    <t>Options granted</t>
  </si>
  <si>
    <t>Weighted-average exercise price</t>
  </si>
  <si>
    <t>Weighted-average exercise price, Beginning</t>
  </si>
  <si>
    <t>Weighted-average exercise price, Ending</t>
  </si>
  <si>
    <t>Weighted-average contractual life (years)</t>
  </si>
  <si>
    <t>Weighted-average contractual life, Beginning</t>
  </si>
  <si>
    <t>2 months 12 days</t>
  </si>
  <si>
    <t>1 year 8 months 12 days</t>
  </si>
  <si>
    <t>Weighted-average contractual life, Ending</t>
  </si>
  <si>
    <t>0 years</t>
  </si>
  <si>
    <t>Aggregate intrinsic value</t>
  </si>
  <si>
    <t>Capital stock (Details Narrative) - USD ($)</t>
  </si>
  <si>
    <t>Series B Preferred Stock outstanding shares</t>
  </si>
  <si>
    <t>Dividends payable on series B preferred stock</t>
  </si>
  <si>
    <t>Dividends accrued</t>
  </si>
  <si>
    <t>Common stock issued for services</t>
  </si>
  <si>
    <t>Common stock issued for services, value</t>
  </si>
  <si>
    <t>Common stock issued for services, value per share</t>
  </si>
  <si>
    <t>Convertible promissory notes [Member]</t>
  </si>
  <si>
    <t>Issued shares of common stock for conversion</t>
  </si>
  <si>
    <t>Principal and interest on convertible promissory notes</t>
  </si>
  <si>
    <t>Commitments and contingencies  (Details Narrative) - USD ($)</t>
  </si>
  <si>
    <t>36 Months Ended</t>
  </si>
  <si>
    <t>Commitments And Contingencies Details Narrative</t>
  </si>
  <si>
    <t>Additional expense for Payroll Liabilities</t>
  </si>
  <si>
    <t>Accrued balance for Payroll Liabilities</t>
  </si>
  <si>
    <t>Future rent payments</t>
  </si>
  <si>
    <t>Lease expiry year</t>
  </si>
  <si>
    <t>Five years and six months expiring on December 31, 2014</t>
  </si>
  <si>
    <t>Income taxes (Details)</t>
  </si>
  <si>
    <t>Income Taxes Details</t>
  </si>
  <si>
    <t>U.S. statutory federal rate</t>
  </si>
  <si>
    <t>34.00%</t>
  </si>
  <si>
    <t>State income tax rate</t>
  </si>
  <si>
    <t>4.63%</t>
  </si>
  <si>
    <t>Net operating loss for which no tax benefit is currently available</t>
  </si>
  <si>
    <t>(38.63%)</t>
  </si>
  <si>
    <t>Total reconciliation of U.S. statutory federal income tax rate</t>
  </si>
  <si>
    <t>0.00%</t>
  </si>
  <si>
    <t>Income taxes (Details Narrative)</t>
  </si>
  <si>
    <t>Dec. 31, 2015USD ($)</t>
  </si>
  <si>
    <t>Income Taxes Details Narrative</t>
  </si>
  <si>
    <t>Net tax asset</t>
  </si>
  <si>
    <t>Operating loss carry forwards</t>
  </si>
  <si>
    <t>Valuation allowance</t>
  </si>
  <si>
    <t>Increase in the deferred tax assets</t>
  </si>
  <si>
    <t>Increase in valuation allowance</t>
  </si>
  <si>
    <t>Net operating loss carry forward expi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80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222848</v>
      </c>
    </row>
    <row r="15" spans="1:3">
      <c r="A15" s="4" t="s">
        <v>24</v>
      </c>
      <c r="C15" s="6" t="n">
        <v>2228481617</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50</v>
      </c>
      <c r="C3" s="7" t="n">
        <v>972</v>
      </c>
    </row>
    <row r="4" spans="1:3">
      <c r="A4" s="4" t="s">
        <v>32</v>
      </c>
      <c r="B4" s="6" t="n">
        <v>3789</v>
      </c>
      <c r="C4" s="6" t="n">
        <v>4473</v>
      </c>
    </row>
    <row r="5" spans="1:3">
      <c r="A5" s="4" t="s">
        <v>33</v>
      </c>
      <c r="B5" s="6" t="n">
        <v>4439</v>
      </c>
      <c r="C5" s="6" t="n">
        <v>5445</v>
      </c>
    </row>
    <row r="6" spans="1:3">
      <c r="A6" s="4" t="s">
        <v>34</v>
      </c>
      <c r="B6" s="6" t="n">
        <v>4439</v>
      </c>
      <c r="C6" s="6" t="n">
        <v>5445</v>
      </c>
    </row>
    <row r="7" spans="1:3">
      <c r="A7" s="3" t="s">
        <v>35</v>
      </c>
    </row>
    <row r="8" spans="1:3">
      <c r="A8" s="4" t="s">
        <v>36</v>
      </c>
      <c r="B8" s="6" t="n">
        <v>673111</v>
      </c>
      <c r="C8" s="6" t="n">
        <v>467759</v>
      </c>
    </row>
    <row r="9" spans="1:3">
      <c r="A9" s="4" t="s">
        <v>37</v>
      </c>
      <c r="B9" s="6" t="n">
        <v>510285</v>
      </c>
      <c r="C9" s="6" t="n">
        <v>518349</v>
      </c>
    </row>
    <row r="10" spans="1:3">
      <c r="A10" s="4" t="s">
        <v>38</v>
      </c>
      <c r="B10" s="6" t="n">
        <v>684518</v>
      </c>
      <c r="C10" s="6" t="n">
        <v>567905</v>
      </c>
    </row>
    <row r="11" spans="1:3">
      <c r="A11" s="4" t="s">
        <v>39</v>
      </c>
      <c r="B11" s="6" t="n">
        <v>32745</v>
      </c>
      <c r="C11" s="6" t="n">
        <v>21461</v>
      </c>
    </row>
    <row r="12" spans="1:3">
      <c r="A12" s="4" t="s">
        <v>40</v>
      </c>
      <c r="B12" s="6" t="n">
        <v>402949</v>
      </c>
      <c r="C12" s="6" t="n">
        <v>392953</v>
      </c>
    </row>
    <row r="13" spans="1:3">
      <c r="A13" s="4" t="s">
        <v>41</v>
      </c>
      <c r="B13" s="6" t="n">
        <v>637580</v>
      </c>
      <c r="C13" s="6" t="n">
        <v>548301</v>
      </c>
    </row>
    <row r="14" spans="1:3">
      <c r="A14" s="4" t="s">
        <v>42</v>
      </c>
      <c r="B14" s="6" t="n">
        <v>166611</v>
      </c>
      <c r="C14" s="6" t="n">
        <v>150059</v>
      </c>
    </row>
    <row r="15" spans="1:3">
      <c r="A15" s="4" t="s">
        <v>43</v>
      </c>
      <c r="B15" s="6" t="n">
        <v>800000</v>
      </c>
      <c r="C15" s="6" t="n">
        <v>700000</v>
      </c>
    </row>
    <row r="16" spans="1:3">
      <c r="A16" s="4" t="s">
        <v>44</v>
      </c>
      <c r="B16" s="6" t="n">
        <v>142719</v>
      </c>
      <c r="C16" s="6" t="n">
        <v>110395</v>
      </c>
    </row>
    <row r="17" spans="1:3">
      <c r="A17" s="3" t="s">
        <v>45</v>
      </c>
    </row>
    <row r="18" spans="1:3">
      <c r="A18" s="4" t="s">
        <v>46</v>
      </c>
      <c r="B18" s="6" t="n">
        <v>178760</v>
      </c>
      <c r="C18" s="6" t="n">
        <v>129386</v>
      </c>
    </row>
    <row r="19" spans="1:3">
      <c r="A19" s="4" t="s">
        <v>47</v>
      </c>
      <c r="B19" s="6" t="n">
        <v>9796</v>
      </c>
      <c r="C19" s="6" t="n">
        <v>8310</v>
      </c>
    </row>
    <row r="20" spans="1:3">
      <c r="A20" s="4" t="s">
        <v>48</v>
      </c>
      <c r="B20" s="6" t="n">
        <v>105868</v>
      </c>
      <c r="C20" s="6" t="n">
        <v>89724</v>
      </c>
    </row>
    <row r="21" spans="1:3">
      <c r="A21" s="4" t="s">
        <v>49</v>
      </c>
      <c r="B21" s="6" t="n">
        <v>4344942</v>
      </c>
      <c r="C21" s="6" t="n">
        <v>3704602</v>
      </c>
    </row>
    <row r="22" spans="1:3">
      <c r="A22" s="4" t="s">
        <v>50</v>
      </c>
      <c r="B22" s="7" t="n">
        <v>736986</v>
      </c>
      <c r="C22" s="7" t="n">
        <v>661648</v>
      </c>
    </row>
    <row r="23" spans="1:3">
      <c r="A23" s="4" t="s">
        <v>51</v>
      </c>
      <c r="B23" s="4" t="s">
        <v>52</v>
      </c>
      <c r="C23" s="4" t="s">
        <v>52</v>
      </c>
    </row>
    <row r="24" spans="1:3">
      <c r="A24" s="3" t="s">
        <v>53</v>
      </c>
    </row>
    <row r="25" spans="1:3">
      <c r="A25" s="4" t="s">
        <v>54</v>
      </c>
      <c r="B25" s="4" t="s">
        <v>52</v>
      </c>
      <c r="C25" s="4" t="s">
        <v>52</v>
      </c>
    </row>
    <row r="26" spans="1:3">
      <c r="A26" s="4" t="s">
        <v>55</v>
      </c>
      <c r="B26" s="7" t="n">
        <v>2228481</v>
      </c>
      <c r="C26" s="7" t="n">
        <v>23463</v>
      </c>
    </row>
    <row r="27" spans="1:3">
      <c r="A27" s="4" t="s">
        <v>56</v>
      </c>
      <c r="B27" s="6" t="n">
        <v>14479063</v>
      </c>
      <c r="C27" s="6" t="n">
        <v>16233745</v>
      </c>
    </row>
    <row r="28" spans="1:3">
      <c r="A28" s="4" t="s">
        <v>57</v>
      </c>
      <c r="B28" s="6" t="n">
        <v>-25695880</v>
      </c>
      <c r="C28" s="6" t="n">
        <v>-24593508</v>
      </c>
    </row>
    <row r="29" spans="1:3">
      <c r="A29" s="4" t="s">
        <v>58</v>
      </c>
      <c r="B29" s="6" t="n">
        <v>-8988336</v>
      </c>
      <c r="C29" s="6" t="n">
        <v>-8336300</v>
      </c>
    </row>
    <row r="30" spans="1:3">
      <c r="A30" s="4" t="s">
        <v>59</v>
      </c>
      <c r="B30" s="6" t="n">
        <v>3910847</v>
      </c>
      <c r="C30" s="6" t="n">
        <v>3975495</v>
      </c>
    </row>
    <row r="31" spans="1:3">
      <c r="A31" s="4" t="s">
        <v>60</v>
      </c>
      <c r="B31" s="6" t="n">
        <v>-5077489</v>
      </c>
      <c r="C31" s="6" t="n">
        <v>-4360805</v>
      </c>
    </row>
    <row r="32" spans="1:3">
      <c r="A32" s="4" t="s">
        <v>61</v>
      </c>
      <c r="B32" s="7" t="n">
        <v>4439</v>
      </c>
      <c r="C32" s="7" t="n">
        <v>5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26</v>
      </c>
      <c r="B1" s="2" t="s">
        <v>1</v>
      </c>
    </row>
    <row r="2" spans="1:3">
      <c r="B2" s="2" t="s">
        <v>2</v>
      </c>
      <c r="C2" s="2" t="s">
        <v>29</v>
      </c>
    </row>
    <row r="3" spans="1:3">
      <c r="A3" s="3" t="s">
        <v>227</v>
      </c>
    </row>
    <row r="4" spans="1:3">
      <c r="A4" s="4" t="s">
        <v>228</v>
      </c>
      <c r="B4" s="6" t="n">
        <v>68111864</v>
      </c>
      <c r="C4" s="6" t="n">
        <v>68111864</v>
      </c>
    </row>
    <row r="5" spans="1:3">
      <c r="A5" s="4" t="s">
        <v>229</v>
      </c>
      <c r="B5" s="6" t="n">
        <v>39599879</v>
      </c>
      <c r="C5" s="6" t="n">
        <v>39599879</v>
      </c>
    </row>
    <row r="6" spans="1:3">
      <c r="A6" s="4" t="s">
        <v>230</v>
      </c>
      <c r="B6" s="7" t="n">
        <v>0</v>
      </c>
      <c r="C6" s="7" t="n">
        <v>0</v>
      </c>
    </row>
    <row r="7" spans="1:3">
      <c r="A7" s="4" t="s">
        <v>231</v>
      </c>
      <c r="B7" s="6" t="n">
        <v>68114864</v>
      </c>
      <c r="C7" s="6" t="n">
        <v>68114864</v>
      </c>
    </row>
    <row r="8" spans="1:3">
      <c r="A8" s="4" t="s">
        <v>232</v>
      </c>
      <c r="B8" s="6" t="n">
        <v>28511985</v>
      </c>
      <c r="C8" s="6" t="n">
        <v>28511985</v>
      </c>
    </row>
    <row r="9" spans="1:3">
      <c r="A9" s="4" t="s">
        <v>233</v>
      </c>
      <c r="B9" s="7" t="n">
        <v>3910847</v>
      </c>
      <c r="C9" s="7" t="n">
        <v>3975495</v>
      </c>
    </row>
    <row r="10" spans="1:3">
      <c r="A10" s="4" t="s">
        <v>234</v>
      </c>
      <c r="B10" s="4" t="s">
        <v>235</v>
      </c>
    </row>
    <row r="11" spans="1:3">
      <c r="A11" s="4" t="s">
        <v>236</v>
      </c>
      <c r="B11" s="7" t="n">
        <v>64648</v>
      </c>
      <c r="C11" s="6" t="n">
        <v>70039</v>
      </c>
    </row>
    <row r="12" spans="1:3">
      <c r="A12" s="4" t="s">
        <v>237</v>
      </c>
      <c r="B12" s="7" t="n">
        <v>154437</v>
      </c>
      <c r="C12" s="7" t="n">
        <v>167314</v>
      </c>
    </row>
    <row r="13" spans="1:3">
      <c r="A13" s="4" t="s">
        <v>238</v>
      </c>
      <c r="B13" s="6" t="n">
        <v>14444438000</v>
      </c>
      <c r="C13" s="6" t="n">
        <v>9094802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39</v>
      </c>
      <c r="B1" s="2" t="s">
        <v>2</v>
      </c>
      <c r="C1" s="2" t="s">
        <v>29</v>
      </c>
    </row>
    <row r="2" spans="1:3">
      <c r="A2" s="3" t="s">
        <v>240</v>
      </c>
    </row>
    <row r="3" spans="1:3">
      <c r="A3" s="4" t="s">
        <v>241</v>
      </c>
      <c r="B3" s="7" t="n">
        <v>610262</v>
      </c>
      <c r="C3" s="7" t="n">
        <v>418862</v>
      </c>
    </row>
    <row r="4" spans="1:3">
      <c r="A4" s="4" t="s">
        <v>242</v>
      </c>
      <c r="B4" s="6" t="n">
        <v>1915</v>
      </c>
      <c r="C4" s="6" t="n">
        <v>410</v>
      </c>
    </row>
    <row r="5" spans="1:3">
      <c r="A5" s="4" t="s">
        <v>243</v>
      </c>
      <c r="B5" s="6" t="n">
        <v>23800</v>
      </c>
      <c r="C5" s="6" t="n">
        <v>16000</v>
      </c>
    </row>
    <row r="6" spans="1:3">
      <c r="A6" s="4" t="s">
        <v>244</v>
      </c>
      <c r="B6" s="6" t="n">
        <v>37134</v>
      </c>
      <c r="C6" s="6" t="n">
        <v>32487</v>
      </c>
    </row>
    <row r="7" spans="1:3">
      <c r="A7" s="4" t="s">
        <v>245</v>
      </c>
      <c r="B7" s="7" t="n">
        <v>673111</v>
      </c>
      <c r="C7" s="7" t="n">
        <v>4677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46</v>
      </c>
      <c r="B1" s="2" t="s">
        <v>1</v>
      </c>
    </row>
    <row r="2" spans="1:3">
      <c r="B2" s="2" t="s">
        <v>2</v>
      </c>
      <c r="C2" s="2" t="s">
        <v>29</v>
      </c>
    </row>
    <row r="3" spans="1:3">
      <c r="A3" s="3" t="s">
        <v>247</v>
      </c>
    </row>
    <row r="4" spans="1:3">
      <c r="A4" s="4" t="s">
        <v>248</v>
      </c>
      <c r="B4" s="7" t="n">
        <v>21461</v>
      </c>
      <c r="C4" s="7" t="n">
        <v>42868</v>
      </c>
    </row>
    <row r="5" spans="1:3">
      <c r="A5" s="4" t="s">
        <v>249</v>
      </c>
      <c r="B5" s="6" t="n">
        <v>20384</v>
      </c>
      <c r="C5" s="6" t="n">
        <v>15500</v>
      </c>
    </row>
    <row r="6" spans="1:3">
      <c r="A6" s="4" t="s">
        <v>250</v>
      </c>
      <c r="B6" s="6" t="n">
        <v>-9100</v>
      </c>
      <c r="C6" s="6" t="n">
        <v>-36907</v>
      </c>
    </row>
    <row r="7" spans="1:3">
      <c r="A7" s="4" t="s">
        <v>251</v>
      </c>
      <c r="B7" s="7" t="n">
        <v>32745</v>
      </c>
      <c r="C7" s="7" t="n">
        <v>214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9</v>
      </c>
    </row>
    <row r="2" spans="1:3">
      <c r="A2" s="3" t="s">
        <v>253</v>
      </c>
    </row>
    <row r="3" spans="1:3">
      <c r="A3" s="4" t="s">
        <v>254</v>
      </c>
      <c r="B3" s="7" t="n">
        <v>4595</v>
      </c>
      <c r="C3" s="7" t="n">
        <v>1512</v>
      </c>
    </row>
    <row r="4" spans="1:3">
      <c r="A4" s="4" t="s">
        <v>255</v>
      </c>
      <c r="B4" s="6" t="n">
        <v>28150</v>
      </c>
      <c r="C4" s="6" t="n">
        <v>41356</v>
      </c>
    </row>
    <row r="5" spans="1:3">
      <c r="A5" s="4" t="s">
        <v>256</v>
      </c>
      <c r="B5" s="6" t="n">
        <v>32745</v>
      </c>
      <c r="C5" s="6" t="n">
        <v>21461</v>
      </c>
    </row>
    <row r="6" spans="1:3">
      <c r="A6" s="4" t="s">
        <v>257</v>
      </c>
      <c r="B6" s="6" t="n">
        <v>9796</v>
      </c>
      <c r="C6" s="6" t="n">
        <v>8310</v>
      </c>
    </row>
    <row r="7" spans="1:3">
      <c r="A7" s="4" t="s">
        <v>258</v>
      </c>
      <c r="B7" s="7" t="n">
        <v>42541</v>
      </c>
      <c r="C7" s="7" t="n">
        <v>297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59</v>
      </c>
      <c r="B1" s="2" t="s">
        <v>1</v>
      </c>
    </row>
    <row r="2" spans="1:3">
      <c r="B2" s="2" t="s">
        <v>2</v>
      </c>
      <c r="C2" s="2" t="s">
        <v>29</v>
      </c>
    </row>
    <row r="3" spans="1:3">
      <c r="A3" s="3" t="s">
        <v>260</v>
      </c>
    </row>
    <row r="4" spans="1:3">
      <c r="A4" s="4" t="s">
        <v>261</v>
      </c>
      <c r="B4" s="7" t="n">
        <v>120000</v>
      </c>
      <c r="C4" s="7" t="n">
        <v>120000</v>
      </c>
    </row>
    <row r="5" spans="1:3">
      <c r="A5" s="4" t="s">
        <v>262</v>
      </c>
      <c r="B5" s="6" t="n">
        <v>132000</v>
      </c>
      <c r="C5" s="6" t="n">
        <v>132000</v>
      </c>
    </row>
    <row r="6" spans="1:3">
      <c r="A6" s="4" t="s">
        <v>263</v>
      </c>
      <c r="B6" s="6" t="n">
        <v>562642</v>
      </c>
      <c r="C6" s="6" t="n">
        <v>391592</v>
      </c>
    </row>
    <row r="7" spans="1:3">
      <c r="A7" s="4" t="s">
        <v>264</v>
      </c>
      <c r="B7" s="6" t="n">
        <v>1505</v>
      </c>
      <c r="C7" s="6" t="n">
        <v>2917</v>
      </c>
    </row>
    <row r="8" spans="1:3">
      <c r="A8" s="4" t="s">
        <v>265</v>
      </c>
      <c r="B8" s="6" t="n">
        <v>1915</v>
      </c>
      <c r="C8" s="6" t="n">
        <v>410</v>
      </c>
    </row>
    <row r="9" spans="1:3">
      <c r="A9" s="4" t="s">
        <v>266</v>
      </c>
      <c r="B9" s="6" t="n">
        <v>6500</v>
      </c>
    </row>
    <row r="10" spans="1:3">
      <c r="A10" s="4" t="s">
        <v>267</v>
      </c>
      <c r="B10" s="6" t="n">
        <v>78000</v>
      </c>
      <c r="C10" s="6" t="n">
        <v>78000</v>
      </c>
    </row>
    <row r="11" spans="1:3">
      <c r="A11" s="4" t="s">
        <v>268</v>
      </c>
      <c r="B11" s="6" t="n">
        <v>47835</v>
      </c>
      <c r="C11" s="6" t="n">
        <v>27485</v>
      </c>
    </row>
    <row r="12" spans="1:3">
      <c r="A12" s="4" t="s">
        <v>269</v>
      </c>
      <c r="B12" s="6" t="n">
        <v>1500</v>
      </c>
      <c r="C12" s="6" t="n">
        <v>1500</v>
      </c>
    </row>
    <row r="13" spans="1:3">
      <c r="A13" s="4" t="s">
        <v>270</v>
      </c>
      <c r="B13" s="6" t="n">
        <v>18000</v>
      </c>
      <c r="C13" s="6" t="n">
        <v>18000</v>
      </c>
    </row>
    <row r="14" spans="1:3">
      <c r="A14" s="4" t="s">
        <v>271</v>
      </c>
      <c r="B14" s="6" t="n">
        <v>23800</v>
      </c>
      <c r="C14" s="6" t="n">
        <v>16000</v>
      </c>
    </row>
    <row r="15" spans="1:3">
      <c r="A15" s="4" t="s">
        <v>272</v>
      </c>
      <c r="B15" s="7" t="n">
        <v>235</v>
      </c>
      <c r="C15" s="7" t="n">
        <v>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3</v>
      </c>
      <c r="B1" s="2" t="s">
        <v>2</v>
      </c>
      <c r="C1" s="2" t="s">
        <v>29</v>
      </c>
    </row>
    <row r="2" spans="1:3">
      <c r="A2" s="3" t="s">
        <v>274</v>
      </c>
    </row>
    <row r="3" spans="1:3">
      <c r="A3" s="4" t="s">
        <v>275</v>
      </c>
      <c r="B3" s="7" t="n">
        <v>185819</v>
      </c>
      <c r="C3" s="7" t="n">
        <v>175823</v>
      </c>
    </row>
    <row r="4" spans="1:3">
      <c r="A4" s="4" t="s">
        <v>276</v>
      </c>
      <c r="B4" s="6" t="n">
        <v>217130</v>
      </c>
      <c r="C4" s="6" t="n">
        <v>217130</v>
      </c>
    </row>
    <row r="5" spans="1:3">
      <c r="A5" s="4" t="s">
        <v>277</v>
      </c>
      <c r="B5" s="6" t="n">
        <v>402949</v>
      </c>
      <c r="C5" s="6" t="n">
        <v>392953</v>
      </c>
    </row>
    <row r="6" spans="1:3">
      <c r="A6" s="4" t="s">
        <v>278</v>
      </c>
      <c r="B6" s="6" t="n">
        <v>105868</v>
      </c>
      <c r="C6" s="6" t="n">
        <v>89724</v>
      </c>
    </row>
    <row r="7" spans="1:3">
      <c r="A7" s="4" t="s">
        <v>279</v>
      </c>
      <c r="B7" s="7" t="n">
        <v>508817</v>
      </c>
      <c r="C7" s="7" t="n">
        <v>4826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9</v>
      </c>
    </row>
    <row r="2" spans="1:3">
      <c r="A2" s="3" t="s">
        <v>281</v>
      </c>
    </row>
    <row r="3" spans="1:3">
      <c r="A3" s="4" t="s">
        <v>282</v>
      </c>
      <c r="B3" s="7" t="n">
        <v>10000</v>
      </c>
      <c r="C3" s="7" t="n">
        <v>10000</v>
      </c>
    </row>
    <row r="4" spans="1:3">
      <c r="A4" s="4" t="s">
        <v>283</v>
      </c>
      <c r="B4" s="6" t="n">
        <v>43604</v>
      </c>
      <c r="C4" s="6" t="n">
        <v>48300</v>
      </c>
    </row>
    <row r="5" spans="1:3">
      <c r="A5" s="4" t="s">
        <v>284</v>
      </c>
      <c r="B5" s="6" t="n">
        <v>1500</v>
      </c>
      <c r="C5" s="6" t="n">
        <v>1500</v>
      </c>
    </row>
    <row r="6" spans="1:3">
      <c r="A6" s="4" t="s">
        <v>285</v>
      </c>
      <c r="B6" s="6" t="n">
        <v>189753</v>
      </c>
      <c r="C6" s="6" t="n">
        <v>221956</v>
      </c>
    </row>
    <row r="7" spans="1:3">
      <c r="A7" s="4" t="s">
        <v>286</v>
      </c>
      <c r="B7" s="6" t="n">
        <v>20000</v>
      </c>
      <c r="C7" s="6" t="n">
        <v>20000</v>
      </c>
    </row>
    <row r="8" spans="1:3">
      <c r="A8" s="4" t="s">
        <v>287</v>
      </c>
      <c r="B8" s="6" t="n">
        <v>75000</v>
      </c>
      <c r="C8" s="6" t="n">
        <v>75000</v>
      </c>
    </row>
    <row r="9" spans="1:3">
      <c r="A9" s="4" t="s">
        <v>288</v>
      </c>
      <c r="B9" s="6" t="n">
        <v>68122</v>
      </c>
      <c r="C9" s="6" t="n">
        <v>49211</v>
      </c>
    </row>
    <row r="10" spans="1:3">
      <c r="A10" s="4" t="s">
        <v>289</v>
      </c>
      <c r="B10" s="6" t="n">
        <v>33250</v>
      </c>
      <c r="C10" s="6" t="n">
        <v>25000</v>
      </c>
    </row>
    <row r="11" spans="1:3">
      <c r="A11" s="4" t="s">
        <v>290</v>
      </c>
      <c r="B11" s="6" t="n">
        <v>21265</v>
      </c>
      <c r="C11" s="6" t="n">
        <v>38042</v>
      </c>
    </row>
    <row r="12" spans="1:3">
      <c r="A12" s="4" t="s">
        <v>291</v>
      </c>
      <c r="B12" s="6" t="n">
        <v>17500</v>
      </c>
      <c r="C12" s="6" t="n">
        <v>13125</v>
      </c>
    </row>
    <row r="13" spans="1:3">
      <c r="A13" s="4" t="s">
        <v>292</v>
      </c>
      <c r="B13" s="6" t="n">
        <v>81000</v>
      </c>
    </row>
    <row r="14" spans="1:3">
      <c r="A14" s="4" t="s">
        <v>293</v>
      </c>
      <c r="C14" s="6" t="n">
        <v>6623</v>
      </c>
    </row>
    <row r="15" spans="1:3">
      <c r="A15" s="4" t="s">
        <v>294</v>
      </c>
      <c r="C15" s="6" t="n">
        <v>32376</v>
      </c>
    </row>
    <row r="16" spans="1:3">
      <c r="A16" s="4" t="s">
        <v>295</v>
      </c>
      <c r="B16" s="6" t="n">
        <v>17473</v>
      </c>
    </row>
    <row r="17" spans="1:3">
      <c r="A17" s="4" t="s">
        <v>296</v>
      </c>
      <c r="B17" s="6" t="n">
        <v>28874</v>
      </c>
    </row>
    <row r="18" spans="1:3">
      <c r="A18" s="4" t="s">
        <v>297</v>
      </c>
      <c r="B18" s="6" t="n">
        <v>14239</v>
      </c>
    </row>
    <row r="19" spans="1:3">
      <c r="A19" s="4" t="s">
        <v>298</v>
      </c>
      <c r="B19" s="6" t="n">
        <v>16000</v>
      </c>
      <c r="C19" s="6" t="n">
        <v>7169</v>
      </c>
    </row>
    <row r="20" spans="1:3">
      <c r="A20" s="4" t="s">
        <v>299</v>
      </c>
      <c r="B20" s="6" t="n">
        <v>637580</v>
      </c>
      <c r="C20" s="6" t="n">
        <v>548301</v>
      </c>
    </row>
    <row r="21" spans="1:3">
      <c r="A21" s="4" t="s">
        <v>300</v>
      </c>
      <c r="B21" s="6" t="n">
        <v>29562</v>
      </c>
      <c r="C21" s="6" t="n">
        <v>114221</v>
      </c>
    </row>
    <row r="22" spans="1:3">
      <c r="A22" s="4" t="s">
        <v>301</v>
      </c>
      <c r="B22" s="6" t="n">
        <v>667152</v>
      </c>
      <c r="C22" s="6" t="n">
        <v>662522</v>
      </c>
    </row>
    <row r="23" spans="1:3">
      <c r="A23" s="4" t="s">
        <v>302</v>
      </c>
      <c r="B23" s="6" t="n">
        <v>178760</v>
      </c>
      <c r="C23" s="6" t="n">
        <v>129386</v>
      </c>
    </row>
    <row r="24" spans="1:3">
      <c r="A24" s="4" t="s">
        <v>303</v>
      </c>
      <c r="B24" s="7" t="n">
        <v>845912</v>
      </c>
      <c r="C24" s="7" t="n">
        <v>7919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04</v>
      </c>
      <c r="B1" s="2" t="s">
        <v>1</v>
      </c>
    </row>
    <row r="2" spans="1:3">
      <c r="B2" s="2" t="s">
        <v>2</v>
      </c>
      <c r="C2" s="2" t="s">
        <v>29</v>
      </c>
    </row>
    <row r="3" spans="1:3">
      <c r="A3" s="4" t="s">
        <v>305</v>
      </c>
      <c r="B3" s="8" t="n">
        <v>0.001</v>
      </c>
      <c r="C3" s="8" t="n">
        <v>0.001</v>
      </c>
    </row>
    <row r="4" spans="1:3">
      <c r="A4" s="4" t="s">
        <v>306</v>
      </c>
    </row>
    <row r="5" spans="1:3">
      <c r="A5" s="4" t="s">
        <v>307</v>
      </c>
      <c r="B5" s="7" t="n">
        <v>1500</v>
      </c>
    </row>
    <row r="6" spans="1:3">
      <c r="A6" s="4" t="s">
        <v>308</v>
      </c>
    </row>
    <row r="7" spans="1:3">
      <c r="A7" s="4" t="s">
        <v>309</v>
      </c>
      <c r="B7" s="6" t="n">
        <v>67600</v>
      </c>
      <c r="C7" s="7" t="n">
        <v>58800</v>
      </c>
    </row>
    <row r="8" spans="1:3">
      <c r="A8" s="4" t="s">
        <v>310</v>
      </c>
      <c r="C8" s="6" t="n">
        <v>126300</v>
      </c>
    </row>
    <row r="9" spans="1:3">
      <c r="A9" s="4" t="s">
        <v>311</v>
      </c>
      <c r="B9" s="6" t="n">
        <v>4499</v>
      </c>
      <c r="C9" s="6" t="n">
        <v>126300</v>
      </c>
    </row>
    <row r="10" spans="1:3">
      <c r="A10" s="4" t="s">
        <v>312</v>
      </c>
      <c r="B10" s="6" t="n">
        <v>47900</v>
      </c>
    </row>
    <row r="11" spans="1:3">
      <c r="A11" s="4" t="s">
        <v>313</v>
      </c>
      <c r="C11" s="6" t="n">
        <v>7600</v>
      </c>
    </row>
    <row r="12" spans="1:3">
      <c r="A12" s="4" t="s">
        <v>314</v>
      </c>
      <c r="B12" s="6" t="n">
        <v>15905</v>
      </c>
      <c r="C12" s="6" t="n">
        <v>2290</v>
      </c>
    </row>
    <row r="13" spans="1:3">
      <c r="A13" s="4" t="s">
        <v>315</v>
      </c>
      <c r="B13" s="6" t="n">
        <v>9705</v>
      </c>
      <c r="C13" s="6" t="n">
        <v>7910</v>
      </c>
    </row>
    <row r="14" spans="1:3">
      <c r="A14" s="4" t="s">
        <v>307</v>
      </c>
      <c r="B14" s="6" t="n">
        <v>97000</v>
      </c>
      <c r="C14" s="6" t="n">
        <v>87004</v>
      </c>
    </row>
    <row r="15" spans="1:3">
      <c r="A15" s="4" t="s">
        <v>316</v>
      </c>
      <c r="B15" s="6" t="n">
        <v>6716</v>
      </c>
      <c r="C15" s="6" t="n">
        <v>20091</v>
      </c>
    </row>
    <row r="16" spans="1:3">
      <c r="A16" s="4" t="s">
        <v>317</v>
      </c>
      <c r="B16" s="6" t="n">
        <v>32732</v>
      </c>
      <c r="C16" s="6" t="n">
        <v>32732</v>
      </c>
    </row>
    <row r="17" spans="1:3">
      <c r="A17" s="4" t="s">
        <v>318</v>
      </c>
      <c r="B17" s="6" t="n">
        <v>10818</v>
      </c>
      <c r="C17" s="6" t="n">
        <v>8199</v>
      </c>
    </row>
    <row r="18" spans="1:3">
      <c r="A18" s="4" t="s">
        <v>319</v>
      </c>
      <c r="B18" s="6" t="n">
        <v>43087</v>
      </c>
      <c r="C18" s="6" t="n">
        <v>43087</v>
      </c>
    </row>
    <row r="19" spans="1:3">
      <c r="A19" s="4" t="s">
        <v>320</v>
      </c>
      <c r="B19" s="6" t="n">
        <v>13210</v>
      </c>
      <c r="C19" s="6" t="n">
        <v>9763</v>
      </c>
    </row>
    <row r="20" spans="1:3">
      <c r="A20" s="4" t="s">
        <v>321</v>
      </c>
      <c r="C20" s="6" t="n">
        <v>100000</v>
      </c>
    </row>
    <row r="21" spans="1:3">
      <c r="A21" s="4" t="s">
        <v>322</v>
      </c>
      <c r="C21" s="6" t="n">
        <v>13000</v>
      </c>
    </row>
    <row r="22" spans="1:3">
      <c r="A22" s="4" t="s">
        <v>323</v>
      </c>
      <c r="C22" s="6" t="n">
        <v>20583</v>
      </c>
    </row>
    <row r="23" spans="1:3">
      <c r="A23" s="4" t="s">
        <v>324</v>
      </c>
      <c r="B23" s="6" t="n">
        <v>13000</v>
      </c>
    </row>
    <row r="24" spans="1:3">
      <c r="A24" s="4" t="s">
        <v>325</v>
      </c>
      <c r="B24" s="6" t="n">
        <v>21623</v>
      </c>
    </row>
    <row r="25" spans="1:3">
      <c r="A25" s="4" t="s">
        <v>326</v>
      </c>
      <c r="C25" s="6" t="n">
        <v>6000</v>
      </c>
    </row>
    <row r="26" spans="1:3">
      <c r="A26" s="4" t="s">
        <v>327</v>
      </c>
      <c r="C26" s="6" t="n">
        <v>1132</v>
      </c>
    </row>
    <row r="27" spans="1:3">
      <c r="A27" s="4" t="s">
        <v>328</v>
      </c>
      <c r="B27" s="6" t="n">
        <v>57</v>
      </c>
      <c r="C27" s="6" t="n">
        <v>57</v>
      </c>
    </row>
    <row r="28" spans="1:3">
      <c r="A28" s="4" t="s">
        <v>329</v>
      </c>
    </row>
    <row r="29" spans="1:3">
      <c r="A29" s="4" t="s">
        <v>330</v>
      </c>
      <c r="B29" s="6" t="n">
        <v>1050</v>
      </c>
      <c r="C29" s="6" t="n">
        <v>1050</v>
      </c>
    </row>
    <row r="30" spans="1:3">
      <c r="A30" s="4" t="s">
        <v>331</v>
      </c>
    </row>
    <row r="31" spans="1:3">
      <c r="A31" s="4" t="s">
        <v>312</v>
      </c>
      <c r="B31" s="6" t="n">
        <v>217130</v>
      </c>
      <c r="C31" s="6" t="n">
        <v>217130</v>
      </c>
    </row>
    <row r="32" spans="1:3">
      <c r="A32" s="4" t="s">
        <v>330</v>
      </c>
      <c r="B32" s="6" t="n">
        <v>5</v>
      </c>
      <c r="C32" s="6" t="n">
        <v>5</v>
      </c>
    </row>
    <row r="33" spans="1:3">
      <c r="A33" s="4" t="s">
        <v>328</v>
      </c>
      <c r="B33" s="6" t="n">
        <v>51747</v>
      </c>
      <c r="C33" s="6" t="n">
        <v>29329</v>
      </c>
    </row>
    <row r="34" spans="1:3">
      <c r="A34" s="4" t="s">
        <v>332</v>
      </c>
    </row>
    <row r="35" spans="1:3">
      <c r="A35" s="4" t="s">
        <v>330</v>
      </c>
      <c r="B35" s="6" t="n">
        <v>647</v>
      </c>
      <c r="C35" s="6" t="n">
        <v>647</v>
      </c>
    </row>
    <row r="36" spans="1:3">
      <c r="A36" s="4" t="s">
        <v>333</v>
      </c>
    </row>
    <row r="37" spans="1:3">
      <c r="A37" s="4" t="s">
        <v>334</v>
      </c>
      <c r="B37" s="6" t="n">
        <v>10000</v>
      </c>
      <c r="C37" s="6" t="n">
        <v>10000</v>
      </c>
    </row>
    <row r="38" spans="1:3">
      <c r="A38" s="4" t="s">
        <v>335</v>
      </c>
      <c r="B38" s="6" t="n">
        <v>5154</v>
      </c>
      <c r="C38" s="6" t="n">
        <v>4954</v>
      </c>
    </row>
    <row r="39" spans="1:3">
      <c r="A39" s="4" t="s">
        <v>336</v>
      </c>
    </row>
    <row r="40" spans="1:3">
      <c r="A40" s="4" t="s">
        <v>312</v>
      </c>
      <c r="B40" s="6" t="n">
        <v>43604</v>
      </c>
    </row>
    <row r="41" spans="1:3">
      <c r="A41" s="4" t="s">
        <v>307</v>
      </c>
      <c r="B41" s="7" t="n">
        <v>4696</v>
      </c>
      <c r="C41" s="7" t="n">
        <v>48300</v>
      </c>
    </row>
    <row r="42" spans="1:3">
      <c r="A42" s="4" t="s">
        <v>337</v>
      </c>
      <c r="B42" s="6" t="n">
        <v>93916856</v>
      </c>
      <c r="C42" s="6" t="n">
        <v>34000000</v>
      </c>
    </row>
    <row r="43" spans="1:3">
      <c r="A43" s="4" t="s">
        <v>338</v>
      </c>
      <c r="B43" s="10" t="n">
        <v>5e-05</v>
      </c>
      <c r="C43" s="10" t="n">
        <v>5e-05</v>
      </c>
    </row>
    <row r="44" spans="1:3">
      <c r="A44" s="4" t="s">
        <v>335</v>
      </c>
      <c r="B44" s="7" t="n">
        <v>45784</v>
      </c>
    </row>
    <row r="45" spans="1:3">
      <c r="A45" s="4" t="s">
        <v>339</v>
      </c>
    </row>
    <row r="46" spans="1:3">
      <c r="A46" s="4" t="s">
        <v>307</v>
      </c>
      <c r="C46" s="7" t="n">
        <v>26100</v>
      </c>
    </row>
    <row r="47" spans="1:3">
      <c r="A47" s="4" t="s">
        <v>316</v>
      </c>
      <c r="C47" s="7" t="n">
        <v>4565</v>
      </c>
    </row>
    <row r="48" spans="1:3">
      <c r="A48" s="4" t="s">
        <v>340</v>
      </c>
      <c r="C48" s="6" t="n">
        <v>336376</v>
      </c>
    </row>
    <row r="49" spans="1:3">
      <c r="A49" s="4" t="s">
        <v>305</v>
      </c>
      <c r="C49" s="9" t="n">
        <v>0.09</v>
      </c>
    </row>
    <row r="50" spans="1:3">
      <c r="A50" s="4" t="s">
        <v>341</v>
      </c>
    </row>
    <row r="51" spans="1:3">
      <c r="A51" s="4" t="s">
        <v>307</v>
      </c>
      <c r="C51" s="7" t="n">
        <v>77519</v>
      </c>
    </row>
    <row r="52" spans="1:3">
      <c r="A52" s="4" t="s">
        <v>330</v>
      </c>
      <c r="C52" s="6" t="n">
        <v>10443</v>
      </c>
    </row>
    <row r="53" spans="1:3">
      <c r="A53" s="4" t="s">
        <v>334</v>
      </c>
      <c r="C53" s="6" t="n">
        <v>0</v>
      </c>
    </row>
    <row r="54" spans="1:3">
      <c r="A54" s="4" t="s">
        <v>335</v>
      </c>
      <c r="C54" s="7" t="n">
        <v>0</v>
      </c>
    </row>
    <row r="55" spans="1:3">
      <c r="A55" s="4" t="s">
        <v>340</v>
      </c>
      <c r="C55" s="6" t="n">
        <v>1413655</v>
      </c>
    </row>
    <row r="56" spans="1:3">
      <c r="A56" s="4" t="s">
        <v>305</v>
      </c>
      <c r="C56" s="11" t="n">
        <v>0.0625</v>
      </c>
    </row>
    <row r="57" spans="1:3">
      <c r="A57" s="4" t="s">
        <v>342</v>
      </c>
    </row>
    <row r="58" spans="1:3">
      <c r="A58" s="4" t="s">
        <v>312</v>
      </c>
      <c r="C58" s="7" t="n">
        <v>39610</v>
      </c>
    </row>
    <row r="59" spans="1:3">
      <c r="A59" s="4" t="s">
        <v>330</v>
      </c>
      <c r="C59" s="6" t="n">
        <v>2200</v>
      </c>
    </row>
    <row r="60" spans="1:3">
      <c r="A60" s="4" t="s">
        <v>343</v>
      </c>
      <c r="C60" s="7" t="n">
        <v>79220</v>
      </c>
    </row>
    <row r="61" spans="1:3">
      <c r="A61" s="4" t="s">
        <v>340</v>
      </c>
      <c r="C61" s="6" t="n">
        <v>913238</v>
      </c>
    </row>
    <row r="62" spans="1:3">
      <c r="A62" s="4" t="s">
        <v>305</v>
      </c>
      <c r="C62" s="8" t="n">
        <v>0.045</v>
      </c>
    </row>
    <row r="63" spans="1:3">
      <c r="A63" s="4" t="s">
        <v>344</v>
      </c>
    </row>
    <row r="64" spans="1:3">
      <c r="A64" s="4" t="s">
        <v>312</v>
      </c>
      <c r="C64" s="7" t="n">
        <v>2500</v>
      </c>
    </row>
    <row r="65" spans="1:3">
      <c r="A65" s="4" t="s">
        <v>330</v>
      </c>
      <c r="C65" s="6" t="n">
        <v>222</v>
      </c>
    </row>
    <row r="66" spans="1:3">
      <c r="A66" s="4" t="s">
        <v>343</v>
      </c>
      <c r="C66" s="7" t="n">
        <v>4732</v>
      </c>
    </row>
    <row r="67" spans="1:3">
      <c r="A67" s="4" t="s">
        <v>340</v>
      </c>
      <c r="C67" s="6" t="n">
        <v>64039</v>
      </c>
    </row>
    <row r="68" spans="1:3">
      <c r="A68" s="4" t="s">
        <v>305</v>
      </c>
      <c r="C68" s="8" t="n">
        <v>0.015</v>
      </c>
    </row>
    <row r="69" spans="1:3">
      <c r="A69" s="4" t="s">
        <v>345</v>
      </c>
    </row>
    <row r="70" spans="1:3">
      <c r="A70" s="4" t="s">
        <v>312</v>
      </c>
      <c r="C70" s="7" t="n">
        <v>133211</v>
      </c>
    </row>
    <row r="71" spans="1:3">
      <c r="A71" s="4" t="s">
        <v>330</v>
      </c>
      <c r="C71" s="6" t="n">
        <v>7071</v>
      </c>
    </row>
    <row r="72" spans="1:3">
      <c r="A72" s="4" t="s">
        <v>343</v>
      </c>
      <c r="C72" s="7" t="n">
        <v>242034</v>
      </c>
    </row>
    <row r="73" spans="1:3">
      <c r="A73" s="4" t="s">
        <v>340</v>
      </c>
      <c r="C73" s="6" t="n">
        <v>3182010</v>
      </c>
    </row>
    <row r="74" spans="1:3">
      <c r="A74" s="4" t="s">
        <v>305</v>
      </c>
      <c r="C74" s="8" t="n">
        <v>0.045</v>
      </c>
    </row>
    <row r="75" spans="1:3">
      <c r="A75" s="4" t="s">
        <v>346</v>
      </c>
    </row>
    <row r="76" spans="1:3">
      <c r="A76" s="4" t="s">
        <v>312</v>
      </c>
      <c r="B76" s="6" t="n">
        <v>60536</v>
      </c>
      <c r="C76" s="7" t="n">
        <v>4711</v>
      </c>
    </row>
    <row r="77" spans="1:3">
      <c r="A77" s="4" t="s">
        <v>330</v>
      </c>
      <c r="B77" s="6" t="n">
        <v>3712</v>
      </c>
    </row>
    <row r="78" spans="1:3">
      <c r="A78" s="4" t="s">
        <v>343</v>
      </c>
      <c r="B78" s="6" t="n">
        <v>189753</v>
      </c>
      <c r="C78" s="7" t="n">
        <v>250289</v>
      </c>
    </row>
    <row r="79" spans="1:3">
      <c r="A79" s="4" t="s">
        <v>335</v>
      </c>
      <c r="B79" s="7" t="n">
        <v>241189</v>
      </c>
    </row>
    <row r="80" spans="1:3">
      <c r="A80" s="4" t="s">
        <v>340</v>
      </c>
      <c r="B80" s="6" t="n">
        <v>703051247</v>
      </c>
      <c r="C80" s="6" t="n">
        <v>2021000</v>
      </c>
    </row>
    <row r="81" spans="1:3">
      <c r="A81" s="4" t="s">
        <v>305</v>
      </c>
      <c r="B81" s="10" t="n">
        <v>9.000000000000001e-05</v>
      </c>
      <c r="C81" s="8" t="n">
        <v>0.002</v>
      </c>
    </row>
    <row r="82" spans="1:3">
      <c r="A82" s="4" t="s">
        <v>347</v>
      </c>
    </row>
    <row r="83" spans="1:3">
      <c r="A83" s="4" t="s">
        <v>312</v>
      </c>
      <c r="C83" s="7" t="n">
        <v>14300</v>
      </c>
    </row>
    <row r="84" spans="1:3">
      <c r="A84" s="4" t="s">
        <v>330</v>
      </c>
      <c r="C84" s="6" t="n">
        <v>2167</v>
      </c>
    </row>
    <row r="85" spans="1:3">
      <c r="A85" s="4" t="s">
        <v>343</v>
      </c>
      <c r="C85" s="6" t="n">
        <v>23833</v>
      </c>
    </row>
    <row r="86" spans="1:3">
      <c r="A86" s="4" t="s">
        <v>334</v>
      </c>
      <c r="C86" s="7" t="n">
        <v>0</v>
      </c>
    </row>
    <row r="87" spans="1:3">
      <c r="A87" s="4" t="s">
        <v>340</v>
      </c>
      <c r="C87" s="6" t="n">
        <v>527467</v>
      </c>
    </row>
    <row r="88" spans="1:3">
      <c r="A88" s="4" t="s">
        <v>305</v>
      </c>
      <c r="C88" s="9" t="n">
        <v>0.03</v>
      </c>
    </row>
    <row r="89" spans="1:3">
      <c r="A89" s="4" t="s">
        <v>348</v>
      </c>
    </row>
    <row r="90" spans="1:3">
      <c r="A90" s="4" t="s">
        <v>343</v>
      </c>
      <c r="B90" s="7" t="n">
        <v>20000</v>
      </c>
    </row>
    <row r="91" spans="1:3">
      <c r="A91" s="4" t="s">
        <v>335</v>
      </c>
      <c r="B91" s="6" t="n">
        <v>24217</v>
      </c>
      <c r="C91" s="7" t="n">
        <v>9867</v>
      </c>
    </row>
    <row r="92" spans="1:3">
      <c r="A92" s="4" t="s">
        <v>349</v>
      </c>
    </row>
    <row r="93" spans="1:3">
      <c r="A93" s="4" t="s">
        <v>312</v>
      </c>
      <c r="B93" s="6" t="n">
        <v>75000</v>
      </c>
      <c r="C93" s="6" t="n">
        <v>75000</v>
      </c>
    </row>
    <row r="94" spans="1:3">
      <c r="A94" s="4" t="s">
        <v>350</v>
      </c>
    </row>
    <row r="95" spans="1:3">
      <c r="A95" s="4" t="s">
        <v>312</v>
      </c>
      <c r="B95" s="6" t="n">
        <v>68122</v>
      </c>
      <c r="C95" s="6" t="n">
        <v>88736</v>
      </c>
    </row>
    <row r="96" spans="1:3">
      <c r="A96" s="4" t="s">
        <v>330</v>
      </c>
      <c r="C96" s="6" t="n">
        <v>234</v>
      </c>
    </row>
    <row r="97" spans="1:3">
      <c r="A97" s="4" t="s">
        <v>351</v>
      </c>
      <c r="B97" s="6" t="n">
        <v>20614</v>
      </c>
      <c r="C97" s="7" t="n">
        <v>57565</v>
      </c>
    </row>
    <row r="98" spans="1:3">
      <c r="A98" s="4" t="s">
        <v>343</v>
      </c>
      <c r="B98" s="6" t="n">
        <v>77413</v>
      </c>
    </row>
    <row r="99" spans="1:3">
      <c r="A99" s="4" t="s">
        <v>335</v>
      </c>
      <c r="B99" s="7" t="n">
        <v>77413</v>
      </c>
    </row>
    <row r="100" spans="1:3">
      <c r="A100" s="4" t="s">
        <v>340</v>
      </c>
      <c r="B100" s="6" t="n">
        <v>249053338</v>
      </c>
      <c r="C100" s="6" t="n">
        <v>1891356</v>
      </c>
    </row>
    <row r="101" spans="1:3">
      <c r="A101" s="4" t="s">
        <v>305</v>
      </c>
      <c r="B101" s="10" t="n">
        <v>8.000000000000001e-05</v>
      </c>
      <c r="C101" s="9" t="n">
        <v>0.03</v>
      </c>
    </row>
    <row r="102" spans="1:3">
      <c r="A102" s="4" t="s">
        <v>352</v>
      </c>
    </row>
    <row r="103" spans="1:3">
      <c r="A103" s="4" t="s">
        <v>343</v>
      </c>
      <c r="B103" s="7" t="n">
        <v>41500</v>
      </c>
      <c r="C103" s="7" t="n">
        <v>25000</v>
      </c>
    </row>
    <row r="104" spans="1:3">
      <c r="A104" s="4" t="s">
        <v>335</v>
      </c>
      <c r="B104" s="6" t="n">
        <v>46856</v>
      </c>
      <c r="C104" s="6" t="n">
        <v>26500</v>
      </c>
    </row>
    <row r="105" spans="1:3">
      <c r="A105" s="4" t="s">
        <v>306</v>
      </c>
    </row>
    <row r="106" spans="1:3">
      <c r="A106" s="4" t="s">
        <v>307</v>
      </c>
      <c r="C106" s="6" t="n">
        <v>1500</v>
      </c>
    </row>
    <row r="107" spans="1:3">
      <c r="A107" s="4" t="s">
        <v>351</v>
      </c>
      <c r="C107" s="6" t="n">
        <v>21000</v>
      </c>
    </row>
    <row r="108" spans="1:3">
      <c r="A108" s="4" t="s">
        <v>343</v>
      </c>
      <c r="B108" s="6" t="n">
        <v>1620</v>
      </c>
      <c r="C108" s="7" t="n">
        <v>1620</v>
      </c>
    </row>
    <row r="109" spans="1:3">
      <c r="A109" s="4" t="s">
        <v>335</v>
      </c>
      <c r="B109" s="6" t="n">
        <v>2569</v>
      </c>
    </row>
    <row r="110" spans="1:3">
      <c r="A110" s="4" t="s">
        <v>340</v>
      </c>
      <c r="C110" s="6" t="n">
        <v>840000</v>
      </c>
    </row>
    <row r="111" spans="1:3">
      <c r="A111" s="4" t="s">
        <v>305</v>
      </c>
      <c r="C111" s="8" t="n">
        <v>0.025</v>
      </c>
    </row>
    <row r="112" spans="1:3">
      <c r="A112" s="4" t="s">
        <v>353</v>
      </c>
    </row>
    <row r="113" spans="1:3">
      <c r="A113" s="4" t="s">
        <v>312</v>
      </c>
      <c r="B113" s="6" t="n">
        <v>0</v>
      </c>
      <c r="C113" s="7" t="n">
        <v>6623</v>
      </c>
    </row>
    <row r="114" spans="1:3">
      <c r="A114" s="4" t="s">
        <v>307</v>
      </c>
      <c r="B114" s="6" t="n">
        <v>6623</v>
      </c>
    </row>
    <row r="115" spans="1:3">
      <c r="A115" s="4" t="s">
        <v>330</v>
      </c>
      <c r="B115" s="7" t="n">
        <v>2102</v>
      </c>
    </row>
    <row r="116" spans="1:3">
      <c r="A116" s="4" t="s">
        <v>351</v>
      </c>
      <c r="C116" s="6" t="n">
        <v>18377</v>
      </c>
    </row>
    <row r="117" spans="1:3">
      <c r="A117" s="4" t="s">
        <v>335</v>
      </c>
      <c r="C117" s="7" t="n">
        <v>7020</v>
      </c>
    </row>
    <row r="118" spans="1:3">
      <c r="A118" s="4" t="s">
        <v>340</v>
      </c>
      <c r="B118" s="6" t="n">
        <v>108708299</v>
      </c>
      <c r="C118" s="6" t="n">
        <v>2066015</v>
      </c>
    </row>
    <row r="119" spans="1:3">
      <c r="A119" s="4" t="s">
        <v>305</v>
      </c>
      <c r="B119" s="11" t="n">
        <v>0.0008</v>
      </c>
      <c r="C119" s="8" t="n">
        <v>0.008999999999999999</v>
      </c>
    </row>
    <row r="120" spans="1:3">
      <c r="A120" s="4" t="s">
        <v>354</v>
      </c>
    </row>
    <row r="121" spans="1:3">
      <c r="A121" s="4" t="s">
        <v>312</v>
      </c>
      <c r="B121" s="7" t="n">
        <v>21265</v>
      </c>
      <c r="C121" s="7" t="n">
        <v>54400</v>
      </c>
    </row>
    <row r="122" spans="1:3">
      <c r="A122" s="4" t="s">
        <v>316</v>
      </c>
      <c r="B122" s="6" t="n">
        <v>2666</v>
      </c>
      <c r="C122" s="6" t="n">
        <v>452</v>
      </c>
    </row>
    <row r="123" spans="1:3">
      <c r="A123" s="4" t="s">
        <v>351</v>
      </c>
      <c r="B123" s="6" t="n">
        <v>33135</v>
      </c>
      <c r="C123" s="6" t="n">
        <v>10600</v>
      </c>
    </row>
    <row r="124" spans="1:3">
      <c r="A124" s="4" t="s">
        <v>343</v>
      </c>
      <c r="B124" s="7" t="n">
        <v>24178</v>
      </c>
      <c r="C124" s="6" t="n">
        <v>11448</v>
      </c>
    </row>
    <row r="125" spans="1:3">
      <c r="A125" s="4" t="s">
        <v>335</v>
      </c>
      <c r="C125" s="7" t="n">
        <v>58752</v>
      </c>
    </row>
    <row r="126" spans="1:3">
      <c r="A126" s="4" t="s">
        <v>340</v>
      </c>
      <c r="B126" s="6" t="n">
        <v>327367979</v>
      </c>
      <c r="C126" s="6" t="n">
        <v>884141</v>
      </c>
    </row>
    <row r="127" spans="1:3">
      <c r="A127" s="4" t="s">
        <v>305</v>
      </c>
      <c r="B127" s="11" t="n">
        <v>0.0001</v>
      </c>
      <c r="C127" s="11" t="n">
        <v>0.0125</v>
      </c>
    </row>
    <row r="128" spans="1:3">
      <c r="A128" s="4" t="s">
        <v>355</v>
      </c>
    </row>
    <row r="129" spans="1:3">
      <c r="A129" s="4" t="s">
        <v>312</v>
      </c>
      <c r="B129" s="7" t="n">
        <v>0</v>
      </c>
      <c r="C129" s="7" t="n">
        <v>35814</v>
      </c>
    </row>
    <row r="130" spans="1:3">
      <c r="A130" s="4" t="s">
        <v>316</v>
      </c>
      <c r="B130" s="6" t="n">
        <v>1503</v>
      </c>
    </row>
    <row r="131" spans="1:3">
      <c r="A131" s="4" t="s">
        <v>356</v>
      </c>
      <c r="C131" s="6" t="n">
        <v>2135</v>
      </c>
    </row>
    <row r="132" spans="1:3">
      <c r="A132" s="4" t="s">
        <v>351</v>
      </c>
      <c r="B132" s="7" t="n">
        <v>35814</v>
      </c>
      <c r="C132" s="6" t="n">
        <v>1350</v>
      </c>
    </row>
    <row r="133" spans="1:3">
      <c r="A133" s="4" t="s">
        <v>343</v>
      </c>
      <c r="C133" s="6" t="n">
        <v>1418</v>
      </c>
    </row>
    <row r="134" spans="1:3">
      <c r="A134" s="4" t="s">
        <v>335</v>
      </c>
      <c r="C134" s="7" t="n">
        <v>63766</v>
      </c>
    </row>
    <row r="135" spans="1:3">
      <c r="A135" s="4" t="s">
        <v>340</v>
      </c>
      <c r="B135" s="6" t="n">
        <v>130147427</v>
      </c>
      <c r="C135" s="6" t="n">
        <v>1928571</v>
      </c>
    </row>
    <row r="136" spans="1:3">
      <c r="A136" s="4" t="s">
        <v>305</v>
      </c>
      <c r="B136" s="11" t="n">
        <v>0.0003</v>
      </c>
      <c r="C136" s="11" t="n">
        <v>0.0007</v>
      </c>
    </row>
    <row r="137" spans="1:3">
      <c r="A137" s="4" t="s">
        <v>357</v>
      </c>
    </row>
    <row r="138" spans="1:3">
      <c r="A138" s="4" t="s">
        <v>312</v>
      </c>
      <c r="B138" s="7" t="n">
        <v>17500</v>
      </c>
      <c r="C138" s="7" t="n">
        <v>17500</v>
      </c>
    </row>
    <row r="139" spans="1:3">
      <c r="A139" s="4" t="s">
        <v>351</v>
      </c>
      <c r="C139" s="6" t="n">
        <v>7500</v>
      </c>
    </row>
    <row r="140" spans="1:3">
      <c r="A140" s="4" t="s">
        <v>343</v>
      </c>
      <c r="C140" s="6" t="n">
        <v>8100</v>
      </c>
    </row>
    <row r="141" spans="1:3">
      <c r="A141" s="4" t="s">
        <v>335</v>
      </c>
      <c r="B141" s="6" t="n">
        <v>20267</v>
      </c>
      <c r="C141" s="7" t="n">
        <v>18900</v>
      </c>
    </row>
    <row r="142" spans="1:3">
      <c r="A142" s="4" t="s">
        <v>340</v>
      </c>
      <c r="C142" s="6" t="n">
        <v>600000</v>
      </c>
    </row>
    <row r="143" spans="1:3">
      <c r="A143" s="4" t="s">
        <v>305</v>
      </c>
      <c r="C143" s="11" t="n">
        <v>0.0125</v>
      </c>
    </row>
    <row r="144" spans="1:3">
      <c r="A144" s="4" t="s">
        <v>358</v>
      </c>
    </row>
    <row r="145" spans="1:3">
      <c r="A145" s="4" t="s">
        <v>312</v>
      </c>
      <c r="B145" s="6" t="n">
        <v>16000</v>
      </c>
      <c r="C145" s="7" t="n">
        <v>29361</v>
      </c>
    </row>
    <row r="146" spans="1:3">
      <c r="A146" s="4" t="s">
        <v>351</v>
      </c>
      <c r="B146" s="6" t="n">
        <v>13361</v>
      </c>
      <c r="C146" s="6" t="n">
        <v>1739</v>
      </c>
    </row>
    <row r="147" spans="1:3">
      <c r="A147" s="4" t="s">
        <v>343</v>
      </c>
      <c r="C147" s="6" t="n">
        <v>1656</v>
      </c>
    </row>
    <row r="148" spans="1:3">
      <c r="A148" s="4" t="s">
        <v>335</v>
      </c>
      <c r="B148" s="7" t="n">
        <v>16640</v>
      </c>
      <c r="C148" s="7" t="n">
        <v>30535</v>
      </c>
    </row>
    <row r="149" spans="1:3">
      <c r="A149" s="4" t="s">
        <v>340</v>
      </c>
      <c r="B149" s="6" t="n">
        <v>62295857</v>
      </c>
      <c r="C149" s="6" t="n">
        <v>2728000</v>
      </c>
    </row>
    <row r="150" spans="1:3">
      <c r="A150" s="4" t="s">
        <v>305</v>
      </c>
      <c r="B150" s="11" t="n">
        <v>0.0002</v>
      </c>
      <c r="C150" s="11" t="n">
        <v>0.0005999999999999999</v>
      </c>
    </row>
    <row r="151" spans="1:3">
      <c r="A151" s="4" t="s">
        <v>359</v>
      </c>
    </row>
    <row r="152" spans="1:3">
      <c r="A152" s="4" t="s">
        <v>312</v>
      </c>
      <c r="B152" s="7" t="n">
        <v>14239</v>
      </c>
    </row>
    <row r="153" spans="1:3">
      <c r="A153" s="4" t="s">
        <v>351</v>
      </c>
      <c r="B153" s="6" t="n">
        <v>23160</v>
      </c>
    </row>
    <row r="154" spans="1:3">
      <c r="A154" s="4" t="s">
        <v>335</v>
      </c>
      <c r="B154" s="7" t="n">
        <v>15398</v>
      </c>
    </row>
    <row r="155" spans="1:3">
      <c r="A155" s="4" t="s">
        <v>340</v>
      </c>
      <c r="B155" s="6" t="n">
        <v>388657736</v>
      </c>
    </row>
    <row r="156" spans="1:3">
      <c r="A156" s="4" t="s">
        <v>305</v>
      </c>
      <c r="B156" s="10" t="n">
        <v>6e-05</v>
      </c>
    </row>
    <row r="157" spans="1:3">
      <c r="A157" s="4" t="s">
        <v>360</v>
      </c>
    </row>
    <row r="158" spans="1:3">
      <c r="A158" s="4" t="s">
        <v>312</v>
      </c>
      <c r="B158" s="7" t="n">
        <v>19659</v>
      </c>
    </row>
    <row r="159" spans="1:3">
      <c r="A159" s="4" t="s">
        <v>356</v>
      </c>
      <c r="B159" s="6" t="n">
        <v>833</v>
      </c>
    </row>
    <row r="160" spans="1:3">
      <c r="A160" s="4" t="s">
        <v>351</v>
      </c>
      <c r="B160" s="6" t="n">
        <v>6894</v>
      </c>
    </row>
    <row r="161" spans="1:3">
      <c r="A161" s="4" t="s">
        <v>335</v>
      </c>
      <c r="B161" s="7" t="n">
        <v>22096</v>
      </c>
    </row>
    <row r="162" spans="1:3">
      <c r="A162" s="4" t="s">
        <v>340</v>
      </c>
      <c r="B162" s="6" t="n">
        <v>137880000</v>
      </c>
    </row>
    <row r="163" spans="1:3">
      <c r="A163" s="4" t="s">
        <v>305</v>
      </c>
      <c r="B163" s="10" t="n">
        <v>5e-05</v>
      </c>
    </row>
    <row r="164" spans="1:3">
      <c r="A164" s="4" t="s">
        <v>361</v>
      </c>
    </row>
    <row r="165" spans="1:3">
      <c r="A165" s="4" t="s">
        <v>356</v>
      </c>
      <c r="B165" s="7" t="n">
        <v>5500</v>
      </c>
    </row>
    <row r="166" spans="1:3">
      <c r="A166" s="4" t="s">
        <v>335</v>
      </c>
      <c r="B166" s="6" t="n">
        <v>107478</v>
      </c>
    </row>
    <row r="167" spans="1:3">
      <c r="A167" s="4" t="s">
        <v>362</v>
      </c>
    </row>
    <row r="168" spans="1:3">
      <c r="A168" s="4" t="s">
        <v>312</v>
      </c>
      <c r="B168" s="6" t="n">
        <v>31500</v>
      </c>
    </row>
    <row r="169" spans="1:3">
      <c r="A169" s="4" t="s">
        <v>356</v>
      </c>
      <c r="B169" s="6" t="n">
        <v>1375</v>
      </c>
    </row>
    <row r="170" spans="1:3">
      <c r="A170" s="4" t="s">
        <v>335</v>
      </c>
      <c r="B170" s="7" t="n">
        <v>35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63</v>
      </c>
      <c r="B1" s="2" t="s">
        <v>1</v>
      </c>
    </row>
    <row r="2" spans="1:3">
      <c r="B2" s="2" t="s">
        <v>2</v>
      </c>
      <c r="C2" s="2" t="s">
        <v>29</v>
      </c>
    </row>
    <row r="3" spans="1:3">
      <c r="A3" s="3" t="s">
        <v>364</v>
      </c>
    </row>
    <row r="4" spans="1:3">
      <c r="A4" s="4" t="s">
        <v>365</v>
      </c>
      <c r="B4" s="7" t="n">
        <v>0</v>
      </c>
      <c r="C4" s="7" t="n">
        <v>62853</v>
      </c>
    </row>
    <row r="5" spans="1:3">
      <c r="A5" s="4" t="s">
        <v>366</v>
      </c>
      <c r="B5" s="6" t="n">
        <v>62853</v>
      </c>
      <c r="C5" s="6" t="n">
        <v>89500</v>
      </c>
    </row>
    <row r="6" spans="1:3">
      <c r="A6" s="4" t="s">
        <v>367</v>
      </c>
      <c r="B6" s="6" t="n">
        <v>8000</v>
      </c>
      <c r="C6" s="6" t="n">
        <v>8000</v>
      </c>
    </row>
    <row r="7" spans="1:3">
      <c r="A7" s="4" t="s">
        <v>368</v>
      </c>
      <c r="B7" s="6" t="n">
        <v>8000</v>
      </c>
    </row>
    <row r="8" spans="1:3">
      <c r="A8" s="4" t="s">
        <v>369</v>
      </c>
      <c r="B8" s="7" t="n">
        <v>2663</v>
      </c>
      <c r="C8" s="7" t="n">
        <v>20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70</v>
      </c>
      <c r="B1" s="2" t="s">
        <v>1</v>
      </c>
    </row>
    <row r="2" spans="1:3">
      <c r="B2" s="2" t="s">
        <v>2</v>
      </c>
      <c r="C2" s="2" t="s">
        <v>29</v>
      </c>
    </row>
    <row r="3" spans="1:3">
      <c r="A3" s="3" t="s">
        <v>371</v>
      </c>
    </row>
    <row r="4" spans="1:3">
      <c r="A4" s="4" t="s">
        <v>372</v>
      </c>
      <c r="B4" s="6" t="n">
        <v>4520</v>
      </c>
      <c r="C4" s="6" t="n">
        <v>4520</v>
      </c>
    </row>
    <row r="5" spans="1:3">
      <c r="A5" s="4" t="s">
        <v>373</v>
      </c>
      <c r="B5" s="4" t="s">
        <v>52</v>
      </c>
      <c r="C5" s="4" t="s">
        <v>52</v>
      </c>
    </row>
    <row r="6" spans="1:3">
      <c r="A6" s="4" t="s">
        <v>374</v>
      </c>
      <c r="B6" s="6" t="n">
        <v>-600</v>
      </c>
      <c r="C6" s="4" t="s">
        <v>52</v>
      </c>
    </row>
    <row r="7" spans="1:3">
      <c r="A7" s="4" t="s">
        <v>375</v>
      </c>
      <c r="B7" s="4" t="s">
        <v>52</v>
      </c>
      <c r="C7" s="4" t="s">
        <v>52</v>
      </c>
    </row>
    <row r="8" spans="1:3">
      <c r="A8" s="4" t="s">
        <v>376</v>
      </c>
      <c r="B8" s="6" t="n">
        <v>3920</v>
      </c>
      <c r="C8" s="6" t="n">
        <v>4520</v>
      </c>
    </row>
    <row r="9" spans="1:3">
      <c r="A9" s="3" t="s">
        <v>377</v>
      </c>
    </row>
    <row r="10" spans="1:3">
      <c r="A10" s="4" t="s">
        <v>378</v>
      </c>
      <c r="B10" s="7" t="n">
        <v>107</v>
      </c>
      <c r="C10" s="7" t="n">
        <v>107</v>
      </c>
    </row>
    <row r="11" spans="1:3">
      <c r="A11" s="4" t="s">
        <v>373</v>
      </c>
      <c r="B11" s="4" t="s">
        <v>52</v>
      </c>
      <c r="C11" s="4" t="s">
        <v>52</v>
      </c>
    </row>
    <row r="12" spans="1:3">
      <c r="A12" s="4" t="s">
        <v>374</v>
      </c>
      <c r="B12" s="7" t="n">
        <v>50</v>
      </c>
      <c r="C12" s="4" t="s">
        <v>52</v>
      </c>
    </row>
    <row r="13" spans="1:3">
      <c r="A13" s="4" t="s">
        <v>375</v>
      </c>
      <c r="B13" s="4" t="s">
        <v>52</v>
      </c>
      <c r="C13" s="4" t="s">
        <v>52</v>
      </c>
    </row>
    <row r="14" spans="1:3">
      <c r="A14" s="4" t="s">
        <v>378</v>
      </c>
      <c r="B14" s="7" t="n">
        <v>105</v>
      </c>
      <c r="C14" s="7" t="n">
        <v>107</v>
      </c>
    </row>
    <row r="15" spans="1:3">
      <c r="A15" s="3" t="s">
        <v>379</v>
      </c>
    </row>
    <row r="16" spans="1:3">
      <c r="A16" s="4" t="s">
        <v>380</v>
      </c>
      <c r="B16" s="9" t="n">
        <v>17.5</v>
      </c>
      <c r="C16" s="9" t="n">
        <v>17.5</v>
      </c>
    </row>
    <row r="17" spans="1:3">
      <c r="A17" s="4" t="s">
        <v>373</v>
      </c>
      <c r="B17" s="4" t="s">
        <v>52</v>
      </c>
      <c r="C17" s="4" t="s">
        <v>52</v>
      </c>
    </row>
    <row r="18" spans="1:3">
      <c r="A18" s="4" t="s">
        <v>374</v>
      </c>
      <c r="B18" s="7" t="n">
        <v>80</v>
      </c>
      <c r="C18" s="4" t="s">
        <v>52</v>
      </c>
    </row>
    <row r="19" spans="1:3">
      <c r="A19" s="4" t="s">
        <v>375</v>
      </c>
      <c r="B19" s="4" t="s">
        <v>52</v>
      </c>
      <c r="C19" s="4" t="s">
        <v>52</v>
      </c>
    </row>
    <row r="20" spans="1:3">
      <c r="A20" s="4" t="s">
        <v>380</v>
      </c>
      <c r="B20" s="9" t="n">
        <v>7.58</v>
      </c>
      <c r="C20" s="9" t="n">
        <v>1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29</v>
      </c>
    </row>
    <row r="2" spans="1:3">
      <c r="A2" s="3" t="s">
        <v>63</v>
      </c>
    </row>
    <row r="3" spans="1:3">
      <c r="A3" s="4" t="s">
        <v>64</v>
      </c>
      <c r="B3" s="7" t="n">
        <v>29562</v>
      </c>
      <c r="C3" s="7" t="n">
        <v>114211</v>
      </c>
    </row>
    <row r="4" spans="1:3">
      <c r="A4" s="3" t="s">
        <v>65</v>
      </c>
    </row>
    <row r="5" spans="1:3">
      <c r="A5" s="4" t="s">
        <v>66</v>
      </c>
      <c r="B5" s="8" t="n">
        <v>0.001</v>
      </c>
      <c r="C5" s="8" t="n">
        <v>0.001</v>
      </c>
    </row>
    <row r="6" spans="1:3">
      <c r="A6" s="4" t="s">
        <v>67</v>
      </c>
      <c r="B6" s="8" t="n">
        <v>0.001</v>
      </c>
      <c r="C6" s="8" t="n">
        <v>0.001</v>
      </c>
    </row>
    <row r="7" spans="1:3">
      <c r="A7" s="4" t="s">
        <v>68</v>
      </c>
      <c r="B7" s="6" t="n">
        <v>2228481617</v>
      </c>
      <c r="C7" s="6" t="n">
        <v>23463415</v>
      </c>
    </row>
    <row r="8" spans="1:3">
      <c r="A8" s="4" t="s">
        <v>69</v>
      </c>
      <c r="B8" s="6" t="n">
        <v>2228481617</v>
      </c>
      <c r="C8" s="6" t="n">
        <v>23463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30"/>
  </cols>
  <sheetData>
    <row r="1" spans="1:2">
      <c r="A1" s="1" t="s">
        <v>381</v>
      </c>
      <c r="B1" s="2" t="s">
        <v>1</v>
      </c>
    </row>
    <row r="2" spans="1:2">
      <c r="B2" s="2" t="s">
        <v>382</v>
      </c>
    </row>
    <row r="3" spans="1:2">
      <c r="A3" s="4" t="s">
        <v>383</v>
      </c>
      <c r="B3" s="6" t="n">
        <v>3920</v>
      </c>
    </row>
    <row r="4" spans="1:2">
      <c r="A4" s="4" t="s">
        <v>384</v>
      </c>
      <c r="B4" s="9" t="n">
        <v>0.43</v>
      </c>
    </row>
    <row r="5" spans="1:2">
      <c r="A5" s="4" t="s">
        <v>385</v>
      </c>
      <c r="B5" s="4" t="s">
        <v>386</v>
      </c>
    </row>
    <row r="6" spans="1:2">
      <c r="A6" s="4" t="s">
        <v>387</v>
      </c>
    </row>
    <row r="7" spans="1:2">
      <c r="A7" s="4" t="s">
        <v>383</v>
      </c>
      <c r="B7" s="6" t="n">
        <v>160</v>
      </c>
    </row>
    <row r="8" spans="1:2">
      <c r="A8" s="4" t="s">
        <v>384</v>
      </c>
      <c r="B8" s="9" t="n">
        <v>2.5</v>
      </c>
    </row>
    <row r="9" spans="1:2">
      <c r="A9" s="4" t="s">
        <v>385</v>
      </c>
      <c r="B9" s="4" t="s">
        <v>388</v>
      </c>
    </row>
    <row r="10" spans="1:2">
      <c r="A10" s="4" t="s">
        <v>389</v>
      </c>
    </row>
    <row r="11" spans="1:2">
      <c r="A11" s="4" t="s">
        <v>383</v>
      </c>
      <c r="B11" s="6" t="n">
        <v>3600</v>
      </c>
    </row>
    <row r="12" spans="1:2">
      <c r="A12" s="4" t="s">
        <v>384</v>
      </c>
      <c r="B12" s="9" t="n">
        <v>91.67</v>
      </c>
    </row>
    <row r="13" spans="1:2">
      <c r="A13" s="4" t="s">
        <v>385</v>
      </c>
      <c r="B13" s="4" t="s">
        <v>390</v>
      </c>
    </row>
    <row r="14" spans="1:2">
      <c r="A14" s="4" t="s">
        <v>391</v>
      </c>
    </row>
    <row r="15" spans="1:2">
      <c r="A15" s="4" t="s">
        <v>383</v>
      </c>
      <c r="B15" s="6" t="n">
        <v>160</v>
      </c>
    </row>
    <row r="16" spans="1:2">
      <c r="A16" s="4" t="s">
        <v>384</v>
      </c>
      <c r="B16" s="7" t="n">
        <v>500</v>
      </c>
    </row>
    <row r="17" spans="1:2">
      <c r="A17" s="4" t="s">
        <v>385</v>
      </c>
      <c r="B17"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7"/>
    <col customWidth="1" max="3" min="3" width="24"/>
  </cols>
  <sheetData>
    <row r="1" spans="1:3">
      <c r="A1" s="1" t="s">
        <v>393</v>
      </c>
      <c r="B1" s="2" t="s">
        <v>1</v>
      </c>
    </row>
    <row r="2" spans="1:3">
      <c r="B2" s="2" t="s">
        <v>2</v>
      </c>
      <c r="C2" s="2" t="s">
        <v>29</v>
      </c>
    </row>
    <row r="3" spans="1:3">
      <c r="A3" s="3" t="s">
        <v>394</v>
      </c>
    </row>
    <row r="4" spans="1:3">
      <c r="A4" s="4" t="s">
        <v>372</v>
      </c>
      <c r="B4" s="6" t="n">
        <v>173</v>
      </c>
      <c r="C4" s="6" t="n">
        <v>400</v>
      </c>
    </row>
    <row r="5" spans="1:3">
      <c r="A5" s="4" t="s">
        <v>395</v>
      </c>
      <c r="B5" s="6" t="n">
        <v>-173</v>
      </c>
      <c r="C5" s="6" t="n">
        <v>-227</v>
      </c>
    </row>
    <row r="6" spans="1:3">
      <c r="A6" s="4" t="s">
        <v>396</v>
      </c>
      <c r="B6" s="4" t="s">
        <v>52</v>
      </c>
      <c r="C6" s="4" t="s">
        <v>52</v>
      </c>
    </row>
    <row r="7" spans="1:3">
      <c r="A7" s="4" t="s">
        <v>376</v>
      </c>
      <c r="B7" s="6" t="n">
        <v>0</v>
      </c>
      <c r="C7" s="6" t="n">
        <v>173</v>
      </c>
    </row>
    <row r="8" spans="1:3">
      <c r="A8" s="3" t="s">
        <v>397</v>
      </c>
    </row>
    <row r="9" spans="1:3">
      <c r="A9" s="4" t="s">
        <v>398</v>
      </c>
      <c r="B9" s="7" t="n">
        <v>3750</v>
      </c>
      <c r="C9" s="7" t="n">
        <v>3750</v>
      </c>
    </row>
    <row r="10" spans="1:3">
      <c r="A10" s="4" t="s">
        <v>399</v>
      </c>
      <c r="B10" s="7" t="n">
        <v>0</v>
      </c>
      <c r="C10" s="7" t="n">
        <v>3750</v>
      </c>
    </row>
    <row r="11" spans="1:3">
      <c r="A11" s="3" t="s">
        <v>400</v>
      </c>
    </row>
    <row r="12" spans="1:3">
      <c r="A12" s="4" t="s">
        <v>401</v>
      </c>
      <c r="B12" s="4" t="s">
        <v>402</v>
      </c>
      <c r="C12" s="4" t="s">
        <v>403</v>
      </c>
    </row>
    <row r="13" spans="1:3">
      <c r="A13" s="4" t="s">
        <v>404</v>
      </c>
      <c r="B13" s="4" t="s">
        <v>405</v>
      </c>
      <c r="C13" s="4" t="s">
        <v>402</v>
      </c>
    </row>
    <row r="14" spans="1:3">
      <c r="A14" s="3" t="s">
        <v>406</v>
      </c>
    </row>
    <row r="15" spans="1:3">
      <c r="A15" s="4" t="s">
        <v>406</v>
      </c>
      <c r="B15" s="7" t="n">
        <v>0</v>
      </c>
      <c r="C1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07</v>
      </c>
      <c r="B1" s="2" t="s">
        <v>1</v>
      </c>
    </row>
    <row r="2" spans="1:3">
      <c r="B2" s="2" t="s">
        <v>2</v>
      </c>
      <c r="C2" s="2" t="s">
        <v>29</v>
      </c>
    </row>
    <row r="3" spans="1:3">
      <c r="A3" s="4" t="s">
        <v>142</v>
      </c>
      <c r="B3" s="7" t="n">
        <v>219520</v>
      </c>
      <c r="C3" s="7" t="n">
        <v>807052</v>
      </c>
    </row>
    <row r="4" spans="1:3">
      <c r="A4" s="4" t="s">
        <v>408</v>
      </c>
      <c r="B4" s="6" t="n">
        <v>404055</v>
      </c>
      <c r="C4" s="6" t="n">
        <v>404055</v>
      </c>
    </row>
    <row r="5" spans="1:3">
      <c r="A5" s="4" t="s">
        <v>409</v>
      </c>
      <c r="B5" s="7" t="n">
        <v>142719</v>
      </c>
      <c r="C5" s="7" t="n">
        <v>110395</v>
      </c>
    </row>
    <row r="6" spans="1:3">
      <c r="A6" s="4" t="s">
        <v>410</v>
      </c>
      <c r="B6" s="6" t="n">
        <v>32324</v>
      </c>
      <c r="C6" s="6" t="n">
        <v>32324</v>
      </c>
    </row>
    <row r="7" spans="1:3">
      <c r="A7" s="4" t="s">
        <v>115</v>
      </c>
      <c r="B7" s="7" t="n">
        <v>75338</v>
      </c>
      <c r="C7" s="7" t="n">
        <v>75338</v>
      </c>
    </row>
    <row r="8" spans="1:3">
      <c r="A8" s="4" t="s">
        <v>411</v>
      </c>
      <c r="B8" s="6" t="n">
        <v>4000000</v>
      </c>
    </row>
    <row r="9" spans="1:3">
      <c r="A9" s="4" t="s">
        <v>412</v>
      </c>
      <c r="B9" s="7" t="n">
        <v>16000</v>
      </c>
    </row>
    <row r="10" spans="1:3">
      <c r="A10" s="4" t="s">
        <v>413</v>
      </c>
      <c r="B10" s="8" t="n">
        <v>0.004</v>
      </c>
    </row>
    <row r="11" spans="1:3">
      <c r="A11" s="4" t="s">
        <v>414</v>
      </c>
    </row>
    <row r="12" spans="1:3">
      <c r="A12" s="4" t="s">
        <v>415</v>
      </c>
      <c r="B12" s="6" t="n">
        <v>2201018202</v>
      </c>
      <c r="C12" s="6" t="n">
        <v>20936964</v>
      </c>
    </row>
    <row r="13" spans="1:3">
      <c r="A13" s="4" t="s">
        <v>416</v>
      </c>
      <c r="B13" s="7" t="n">
        <v>214816</v>
      </c>
      <c r="C13" s="7" t="n">
        <v>495786</v>
      </c>
    </row>
    <row r="14" spans="1:3">
      <c r="A14" s="4" t="s">
        <v>142</v>
      </c>
      <c r="B14" s="7" t="n">
        <v>219520</v>
      </c>
      <c r="C14" s="7" t="n">
        <v>8070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56"/>
    <col customWidth="1" max="4" min="4" width="16"/>
  </cols>
  <sheetData>
    <row r="1" spans="1:4">
      <c r="A1" s="1" t="s">
        <v>417</v>
      </c>
      <c r="B1" s="2" t="s">
        <v>1</v>
      </c>
      <c r="D1" s="2" t="s">
        <v>418</v>
      </c>
    </row>
    <row r="2" spans="1:4">
      <c r="B2" s="2" t="s">
        <v>2</v>
      </c>
      <c r="C2" s="2" t="s">
        <v>29</v>
      </c>
      <c r="D2" s="2" t="s">
        <v>29</v>
      </c>
    </row>
    <row r="3" spans="1:4">
      <c r="A3" s="3" t="s">
        <v>419</v>
      </c>
    </row>
    <row r="4" spans="1:4">
      <c r="A4" s="4" t="s">
        <v>420</v>
      </c>
      <c r="B4" s="7" t="n">
        <v>16552</v>
      </c>
      <c r="C4" s="7" t="n">
        <v>15976</v>
      </c>
    </row>
    <row r="5" spans="1:4">
      <c r="A5" s="4" t="s">
        <v>421</v>
      </c>
      <c r="B5" s="7" t="n">
        <v>166611</v>
      </c>
      <c r="C5" s="7" t="n">
        <v>150059</v>
      </c>
    </row>
    <row r="6" spans="1:4">
      <c r="A6" s="4" t="s">
        <v>422</v>
      </c>
      <c r="D6" s="7" t="n">
        <v>339217</v>
      </c>
    </row>
    <row r="7" spans="1:4">
      <c r="A7" s="4" t="s">
        <v>423</v>
      </c>
      <c r="C7" s="4" t="s">
        <v>4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25</v>
      </c>
      <c r="B1" s="2" t="s">
        <v>1</v>
      </c>
    </row>
    <row r="2" spans="1:3">
      <c r="B2" s="2" t="s">
        <v>2</v>
      </c>
      <c r="C2" s="2" t="s">
        <v>29</v>
      </c>
    </row>
    <row r="3" spans="1:3">
      <c r="A3" s="3" t="s">
        <v>426</v>
      </c>
    </row>
    <row r="4" spans="1:3">
      <c r="A4" s="4" t="s">
        <v>427</v>
      </c>
      <c r="B4" s="4" t="s">
        <v>428</v>
      </c>
      <c r="C4" s="4" t="s">
        <v>428</v>
      </c>
    </row>
    <row r="5" spans="1:3">
      <c r="A5" s="4" t="s">
        <v>429</v>
      </c>
      <c r="B5" s="4" t="s">
        <v>430</v>
      </c>
      <c r="C5" s="4" t="s">
        <v>430</v>
      </c>
    </row>
    <row r="6" spans="1:3">
      <c r="A6" s="4" t="s">
        <v>431</v>
      </c>
      <c r="B6" s="4" t="s">
        <v>432</v>
      </c>
      <c r="C6" s="4" t="s">
        <v>432</v>
      </c>
    </row>
    <row r="7" spans="1:3">
      <c r="A7" s="4" t="s">
        <v>433</v>
      </c>
      <c r="B7" s="4" t="s">
        <v>434</v>
      </c>
      <c r="C7" s="4" t="s">
        <v>4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r="1" spans="1:2">
      <c r="A1" s="1" t="s">
        <v>435</v>
      </c>
      <c r="B1" s="2" t="s">
        <v>1</v>
      </c>
    </row>
    <row r="2" spans="1:2">
      <c r="B2" s="2" t="s">
        <v>436</v>
      </c>
    </row>
    <row r="3" spans="1:2">
      <c r="A3" s="3" t="s">
        <v>437</v>
      </c>
    </row>
    <row r="4" spans="1:2">
      <c r="A4" s="4" t="s">
        <v>438</v>
      </c>
      <c r="B4" s="7" t="n">
        <v>9953375</v>
      </c>
    </row>
    <row r="5" spans="1:2">
      <c r="A5" s="4" t="s">
        <v>439</v>
      </c>
      <c r="B5" s="6" t="n">
        <v>25765919</v>
      </c>
    </row>
    <row r="6" spans="1:2">
      <c r="A6" s="4" t="s">
        <v>440</v>
      </c>
      <c r="B6" s="6" t="n">
        <v>9953375</v>
      </c>
    </row>
    <row r="7" spans="1:2">
      <c r="A7" s="4" t="s">
        <v>441</v>
      </c>
      <c r="B7" s="6" t="n">
        <v>63845</v>
      </c>
    </row>
    <row r="8" spans="1:2">
      <c r="A8" s="4" t="s">
        <v>442</v>
      </c>
      <c r="B8" s="7" t="n">
        <v>9889530</v>
      </c>
    </row>
    <row r="9" spans="1:2">
      <c r="A9" s="4" t="s">
        <v>443</v>
      </c>
      <c r="B9" s="6" t="n">
        <v>2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0</v>
      </c>
      <c r="B1" s="2" t="s">
        <v>1</v>
      </c>
    </row>
    <row r="2" spans="1:3">
      <c r="B2" s="2" t="s">
        <v>2</v>
      </c>
      <c r="C2" s="2" t="s">
        <v>29</v>
      </c>
    </row>
    <row r="3" spans="1:3">
      <c r="A3" s="3" t="s">
        <v>71</v>
      </c>
    </row>
    <row r="4" spans="1:3">
      <c r="A4" s="4" t="s">
        <v>72</v>
      </c>
      <c r="B4" s="4" t="s">
        <v>52</v>
      </c>
      <c r="C4" s="4" t="s">
        <v>52</v>
      </c>
    </row>
    <row r="5" spans="1:3">
      <c r="A5" s="3" t="s">
        <v>73</v>
      </c>
    </row>
    <row r="6" spans="1:3">
      <c r="A6" s="4" t="s">
        <v>74</v>
      </c>
      <c r="B6" s="7" t="n">
        <v>331505</v>
      </c>
      <c r="C6" s="7" t="n">
        <v>332917</v>
      </c>
    </row>
    <row r="7" spans="1:3">
      <c r="A7" s="4" t="s">
        <v>75</v>
      </c>
      <c r="B7" s="4" t="s">
        <v>52</v>
      </c>
      <c r="C7" s="6" t="n">
        <v>196</v>
      </c>
    </row>
    <row r="8" spans="1:3">
      <c r="A8" s="4" t="s">
        <v>76</v>
      </c>
      <c r="B8" s="7" t="n">
        <v>195533</v>
      </c>
      <c r="C8" s="6" t="n">
        <v>345989</v>
      </c>
    </row>
    <row r="9" spans="1:3">
      <c r="A9" s="4" t="s">
        <v>77</v>
      </c>
      <c r="B9" s="6" t="n">
        <v>527038</v>
      </c>
      <c r="C9" s="6" t="n">
        <v>679102</v>
      </c>
    </row>
    <row r="10" spans="1:3">
      <c r="A10" s="4" t="s">
        <v>78</v>
      </c>
      <c r="B10" s="6" t="n">
        <v>-527038</v>
      </c>
      <c r="C10" s="6" t="n">
        <v>-679102</v>
      </c>
    </row>
    <row r="11" spans="1:3">
      <c r="A11" s="3" t="s">
        <v>79</v>
      </c>
    </row>
    <row r="12" spans="1:3">
      <c r="A12" s="4" t="s">
        <v>80</v>
      </c>
      <c r="B12" s="6" t="n">
        <v>-281078</v>
      </c>
      <c r="C12" s="6" t="n">
        <v>-626404</v>
      </c>
    </row>
    <row r="13" spans="1:3">
      <c r="A13" s="4" t="s">
        <v>81</v>
      </c>
      <c r="B13" s="6" t="n">
        <v>-212631</v>
      </c>
      <c r="C13" s="6" t="n">
        <v>-215346</v>
      </c>
    </row>
    <row r="14" spans="1:3">
      <c r="A14" s="4" t="s">
        <v>82</v>
      </c>
      <c r="B14" s="6" t="n">
        <v>-146273</v>
      </c>
      <c r="C14" s="6" t="n">
        <v>-21106</v>
      </c>
    </row>
    <row r="15" spans="1:3">
      <c r="A15" s="4" t="s">
        <v>83</v>
      </c>
      <c r="B15" s="6" t="n">
        <v>-639982</v>
      </c>
      <c r="C15" s="6" t="n">
        <v>-862856</v>
      </c>
    </row>
    <row r="16" spans="1:3">
      <c r="A16" s="4" t="s">
        <v>84</v>
      </c>
      <c r="B16" s="7" t="n">
        <v>-1167020</v>
      </c>
      <c r="C16" s="7" t="n">
        <v>-1541958</v>
      </c>
    </row>
    <row r="17" spans="1:3">
      <c r="A17" s="4" t="s">
        <v>85</v>
      </c>
      <c r="B17" s="4" t="s">
        <v>52</v>
      </c>
      <c r="C17" s="4" t="s">
        <v>52</v>
      </c>
    </row>
    <row r="18" spans="1:3">
      <c r="A18" s="4" t="s">
        <v>86</v>
      </c>
      <c r="B18" s="7" t="n">
        <v>-1167020</v>
      </c>
      <c r="C18" s="7" t="n">
        <v>-1541958</v>
      </c>
    </row>
    <row r="19" spans="1:3">
      <c r="A19" s="4" t="s">
        <v>87</v>
      </c>
      <c r="B19" s="6" t="n">
        <v>64648</v>
      </c>
      <c r="C19" s="6" t="n">
        <v>70039</v>
      </c>
    </row>
    <row r="20" spans="1:3">
      <c r="A20" s="4" t="s">
        <v>88</v>
      </c>
      <c r="B20" s="7" t="n">
        <v>-1102372</v>
      </c>
      <c r="C20" s="7" t="n">
        <v>-1471919</v>
      </c>
    </row>
    <row r="21" spans="1:3">
      <c r="A21" s="4" t="s">
        <v>89</v>
      </c>
      <c r="B21" s="7" t="n">
        <v>0</v>
      </c>
      <c r="C21" s="9" t="n">
        <v>-0.16</v>
      </c>
    </row>
    <row r="22" spans="1:3">
      <c r="A22" s="4" t="s">
        <v>90</v>
      </c>
      <c r="B22" s="6" t="n">
        <v>1199504644</v>
      </c>
      <c r="C22" s="6" t="n">
        <v>9107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4"/>
    <col customWidth="1" max="6" min="6" width="12"/>
  </cols>
  <sheetData>
    <row r="1" spans="1:6">
      <c r="A1" s="1" t="s">
        <v>91</v>
      </c>
      <c r="B1" s="2" t="s">
        <v>92</v>
      </c>
      <c r="C1" s="2" t="s">
        <v>93</v>
      </c>
      <c r="D1" s="2" t="s">
        <v>94</v>
      </c>
      <c r="E1" s="2" t="s">
        <v>95</v>
      </c>
      <c r="F1" s="2" t="s">
        <v>96</v>
      </c>
    </row>
    <row r="2" spans="1:6">
      <c r="A2" s="4" t="s">
        <v>97</v>
      </c>
      <c r="B2" s="6" t="n">
        <v>2525609</v>
      </c>
    </row>
    <row r="3" spans="1:6">
      <c r="A3" s="4" t="s">
        <v>98</v>
      </c>
      <c r="B3" s="7" t="n">
        <v>2526</v>
      </c>
      <c r="C3" s="7" t="n">
        <v>14951844</v>
      </c>
      <c r="D3" s="7" t="n">
        <v>-23121589</v>
      </c>
      <c r="E3" s="7" t="n">
        <v>4045534</v>
      </c>
      <c r="F3" s="7" t="n">
        <v>-4121685</v>
      </c>
    </row>
    <row r="4" spans="1:6">
      <c r="A4" s="4" t="s">
        <v>99</v>
      </c>
      <c r="B4" s="6" t="n">
        <v>20936964</v>
      </c>
    </row>
    <row r="5" spans="1:6">
      <c r="A5" s="4" t="s">
        <v>100</v>
      </c>
      <c r="B5" s="7" t="n">
        <v>20937</v>
      </c>
      <c r="C5" s="6" t="n">
        <v>474849</v>
      </c>
      <c r="D5" s="4" t="s">
        <v>52</v>
      </c>
      <c r="E5" s="4" t="s">
        <v>52</v>
      </c>
      <c r="F5" s="6" t="n">
        <v>495786</v>
      </c>
    </row>
    <row r="6" spans="1:6">
      <c r="A6" s="4" t="s">
        <v>101</v>
      </c>
      <c r="C6" s="7" t="n">
        <v>807052</v>
      </c>
      <c r="F6" s="7" t="n">
        <v>807052</v>
      </c>
    </row>
    <row r="7" spans="1:6">
      <c r="A7" s="4" t="s">
        <v>102</v>
      </c>
      <c r="B7" s="6" t="n">
        <v>842</v>
      </c>
    </row>
    <row r="8" spans="1:6">
      <c r="A8" s="4" t="s">
        <v>103</v>
      </c>
      <c r="B8" s="4" t="s">
        <v>52</v>
      </c>
      <c r="C8" s="4" t="s">
        <v>52</v>
      </c>
      <c r="D8" s="4" t="s">
        <v>52</v>
      </c>
      <c r="E8" s="4" t="s">
        <v>52</v>
      </c>
      <c r="F8" s="4" t="s">
        <v>52</v>
      </c>
    </row>
    <row r="9" spans="1:6">
      <c r="A9" s="4" t="s">
        <v>86</v>
      </c>
      <c r="B9" s="4" t="s">
        <v>52</v>
      </c>
      <c r="C9" s="4" t="s">
        <v>52</v>
      </c>
      <c r="D9" s="7" t="n">
        <v>-1471919</v>
      </c>
      <c r="E9" s="7" t="n">
        <v>-70039</v>
      </c>
      <c r="F9" s="7" t="n">
        <v>-1541958</v>
      </c>
    </row>
    <row r="10" spans="1:6">
      <c r="A10" s="4" t="s">
        <v>104</v>
      </c>
      <c r="B10" s="6" t="n">
        <v>23463415</v>
      </c>
    </row>
    <row r="11" spans="1:6">
      <c r="A11" s="4" t="s">
        <v>105</v>
      </c>
      <c r="B11" s="7" t="n">
        <v>23463</v>
      </c>
      <c r="C11" s="7" t="n">
        <v>16233745</v>
      </c>
      <c r="D11" s="7" t="n">
        <v>-24593508</v>
      </c>
      <c r="E11" s="7" t="n">
        <v>3975495</v>
      </c>
      <c r="F11" s="6" t="n">
        <v>-4360805</v>
      </c>
    </row>
    <row r="12" spans="1:6">
      <c r="A12" s="4" t="s">
        <v>99</v>
      </c>
      <c r="B12" s="6" t="n">
        <v>2201018202</v>
      </c>
    </row>
    <row r="13" spans="1:6">
      <c r="A13" s="4" t="s">
        <v>100</v>
      </c>
      <c r="B13" s="7" t="n">
        <v>2201018</v>
      </c>
      <c r="C13" s="6" t="n">
        <v>-1986202</v>
      </c>
      <c r="D13" s="4" t="s">
        <v>52</v>
      </c>
      <c r="E13" s="4" t="s">
        <v>52</v>
      </c>
      <c r="F13" s="6" t="n">
        <v>214816</v>
      </c>
    </row>
    <row r="14" spans="1:6">
      <c r="A14" s="4" t="s">
        <v>101</v>
      </c>
      <c r="C14" s="6" t="n">
        <v>219520</v>
      </c>
      <c r="F14" s="6" t="n">
        <v>219520</v>
      </c>
    </row>
    <row r="15" spans="1:6">
      <c r="A15" s="4" t="s">
        <v>106</v>
      </c>
      <c r="B15" s="6" t="n">
        <v>4000000</v>
      </c>
    </row>
    <row r="16" spans="1:6">
      <c r="A16" s="4" t="s">
        <v>107</v>
      </c>
      <c r="B16" s="7" t="n">
        <v>4000</v>
      </c>
      <c r="C16" s="6" t="n">
        <v>12000</v>
      </c>
      <c r="F16" s="6" t="n">
        <v>16000</v>
      </c>
    </row>
    <row r="17" spans="1:6">
      <c r="A17" s="4" t="s">
        <v>86</v>
      </c>
      <c r="D17" s="7" t="n">
        <v>-1102372</v>
      </c>
      <c r="E17" s="7" t="n">
        <v>-64648</v>
      </c>
      <c r="F17" s="6" t="n">
        <v>-1167020</v>
      </c>
    </row>
    <row r="18" spans="1:6">
      <c r="A18" s="4" t="s">
        <v>108</v>
      </c>
      <c r="B18" s="6" t="n">
        <v>2228481617</v>
      </c>
    </row>
    <row r="19" spans="1:6">
      <c r="A19" s="4" t="s">
        <v>109</v>
      </c>
      <c r="B19" s="7" t="n">
        <v>2228481</v>
      </c>
      <c r="C19" s="7" t="n">
        <v>14479063</v>
      </c>
      <c r="D19" s="7" t="n">
        <v>-25695880</v>
      </c>
      <c r="E19" s="7" t="n">
        <v>3910847</v>
      </c>
      <c r="F19" s="7" t="n">
        <v>-5077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10</v>
      </c>
      <c r="B1" s="2" t="s">
        <v>1</v>
      </c>
    </row>
    <row r="2" spans="1:3">
      <c r="B2" s="2" t="s">
        <v>2</v>
      </c>
      <c r="C2" s="2" t="s">
        <v>29</v>
      </c>
    </row>
    <row r="3" spans="1:3">
      <c r="A3" s="3" t="s">
        <v>111</v>
      </c>
    </row>
    <row r="4" spans="1:3">
      <c r="A4" s="4" t="s">
        <v>86</v>
      </c>
      <c r="B4" s="7" t="n">
        <v>-1167020</v>
      </c>
      <c r="C4" s="7" t="n">
        <v>-1541958</v>
      </c>
    </row>
    <row r="5" spans="1:3">
      <c r="A5" s="3" t="s">
        <v>112</v>
      </c>
    </row>
    <row r="6" spans="1:3">
      <c r="A6" s="4" t="s">
        <v>113</v>
      </c>
      <c r="B6" s="6" t="n">
        <v>16000</v>
      </c>
      <c r="C6" s="4" t="s">
        <v>52</v>
      </c>
    </row>
    <row r="7" spans="1:3">
      <c r="A7" s="4" t="s">
        <v>114</v>
      </c>
      <c r="B7" s="6" t="n">
        <v>12184</v>
      </c>
      <c r="C7" s="7" t="n">
        <v>11109</v>
      </c>
    </row>
    <row r="8" spans="1:3">
      <c r="A8" s="4" t="s">
        <v>115</v>
      </c>
      <c r="B8" s="7" t="n">
        <v>75338</v>
      </c>
      <c r="C8" s="6" t="n">
        <v>75338</v>
      </c>
    </row>
    <row r="9" spans="1:3">
      <c r="A9" s="4" t="s">
        <v>116</v>
      </c>
      <c r="B9" s="4" t="s">
        <v>52</v>
      </c>
      <c r="C9" s="6" t="n">
        <v>196</v>
      </c>
    </row>
    <row r="10" spans="1:3">
      <c r="A10" s="4" t="s">
        <v>117</v>
      </c>
      <c r="B10" s="7" t="n">
        <v>146273</v>
      </c>
      <c r="C10" s="6" t="n">
        <v>21106</v>
      </c>
    </row>
    <row r="11" spans="1:3">
      <c r="A11" s="4" t="s">
        <v>118</v>
      </c>
      <c r="B11" s="6" t="n">
        <v>274525</v>
      </c>
      <c r="C11" s="6" t="n">
        <v>626404</v>
      </c>
    </row>
    <row r="12" spans="1:3">
      <c r="A12" s="3" t="s">
        <v>119</v>
      </c>
    </row>
    <row r="13" spans="1:3">
      <c r="A13" s="4" t="s">
        <v>120</v>
      </c>
      <c r="B13" s="6" t="n">
        <v>96988</v>
      </c>
      <c r="C13" s="6" t="n">
        <v>244580</v>
      </c>
    </row>
    <row r="14" spans="1:3">
      <c r="A14" s="4" t="s">
        <v>121</v>
      </c>
      <c r="B14" s="6" t="n">
        <v>205352</v>
      </c>
      <c r="C14" s="6" t="n">
        <v>77413</v>
      </c>
    </row>
    <row r="15" spans="1:3">
      <c r="A15" s="4" t="s">
        <v>122</v>
      </c>
      <c r="B15" s="6" t="n">
        <v>32324</v>
      </c>
      <c r="C15" s="6" t="n">
        <v>32324</v>
      </c>
    </row>
    <row r="16" spans="1:3">
      <c r="A16" s="4" t="s">
        <v>123</v>
      </c>
      <c r="B16" s="6" t="n">
        <v>99534</v>
      </c>
      <c r="C16" s="6" t="n">
        <v>70205</v>
      </c>
    </row>
    <row r="17" spans="1:3">
      <c r="A17" s="4" t="s">
        <v>124</v>
      </c>
      <c r="B17" s="6" t="n">
        <v>-208502</v>
      </c>
      <c r="C17" s="6" t="n">
        <v>-383283</v>
      </c>
    </row>
    <row r="18" spans="1:3">
      <c r="A18" s="3" t="s">
        <v>125</v>
      </c>
    </row>
    <row r="19" spans="1:3">
      <c r="A19" s="4" t="s">
        <v>126</v>
      </c>
      <c r="B19" s="6" t="n">
        <v>150500</v>
      </c>
      <c r="C19" s="6" t="n">
        <v>331000</v>
      </c>
    </row>
    <row r="20" spans="1:3">
      <c r="A20" s="4" t="s">
        <v>127</v>
      </c>
      <c r="B20" s="6" t="n">
        <v>67600</v>
      </c>
      <c r="C20" s="6" t="n">
        <v>86200</v>
      </c>
    </row>
    <row r="21" spans="1:3">
      <c r="A21" s="4" t="s">
        <v>128</v>
      </c>
      <c r="B21" s="6" t="n">
        <v>20384</v>
      </c>
      <c r="C21" s="6" t="n">
        <v>15500</v>
      </c>
    </row>
    <row r="22" spans="1:3">
      <c r="A22" s="4" t="s">
        <v>129</v>
      </c>
      <c r="B22" s="6" t="n">
        <v>-9704</v>
      </c>
      <c r="C22" s="6" t="n">
        <v>-7910</v>
      </c>
    </row>
    <row r="23" spans="1:3">
      <c r="A23" s="4" t="s">
        <v>130</v>
      </c>
      <c r="B23" s="6" t="n">
        <v>-9100</v>
      </c>
      <c r="C23" s="6" t="n">
        <v>-36907</v>
      </c>
    </row>
    <row r="24" spans="1:3">
      <c r="A24" s="4" t="s">
        <v>131</v>
      </c>
      <c r="B24" s="6" t="n">
        <v>-11500</v>
      </c>
      <c r="C24" s="6" t="n">
        <v>-13500</v>
      </c>
    </row>
    <row r="25" spans="1:3">
      <c r="A25" s="4" t="s">
        <v>132</v>
      </c>
      <c r="B25" s="6" t="n">
        <v>208180</v>
      </c>
      <c r="C25" s="6" t="n">
        <v>374383</v>
      </c>
    </row>
    <row r="26" spans="1:3">
      <c r="A26" s="4" t="s">
        <v>133</v>
      </c>
      <c r="B26" s="6" t="n">
        <v>-322</v>
      </c>
      <c r="C26" s="6" t="n">
        <v>-8900</v>
      </c>
    </row>
    <row r="27" spans="1:3">
      <c r="A27" s="3" t="s">
        <v>134</v>
      </c>
    </row>
    <row r="28" spans="1:3">
      <c r="A28" s="4" t="s">
        <v>135</v>
      </c>
      <c r="B28" s="6" t="n">
        <v>972</v>
      </c>
      <c r="C28" s="6" t="n">
        <v>9872</v>
      </c>
    </row>
    <row r="29" spans="1:3">
      <c r="A29" s="4" t="s">
        <v>136</v>
      </c>
      <c r="B29" s="7" t="n">
        <v>650</v>
      </c>
      <c r="C29" s="7" t="n">
        <v>972</v>
      </c>
    </row>
    <row r="30" spans="1:3">
      <c r="A30" s="3" t="s">
        <v>137</v>
      </c>
    </row>
    <row r="31" spans="1:3">
      <c r="A31" s="4" t="s">
        <v>138</v>
      </c>
      <c r="B31" s="4" t="s">
        <v>52</v>
      </c>
      <c r="C31" s="4" t="s">
        <v>52</v>
      </c>
    </row>
    <row r="32" spans="1:3">
      <c r="A32" s="4" t="s">
        <v>139</v>
      </c>
      <c r="B32" s="7" t="n">
        <v>15914</v>
      </c>
      <c r="C32" s="7" t="n">
        <v>5984</v>
      </c>
    </row>
    <row r="33" spans="1:3">
      <c r="A33" s="3" t="s">
        <v>140</v>
      </c>
    </row>
    <row r="34" spans="1:3">
      <c r="A34" s="4" t="s">
        <v>141</v>
      </c>
      <c r="B34" s="6" t="n">
        <v>214816</v>
      </c>
      <c r="C34" s="6" t="n">
        <v>479656</v>
      </c>
    </row>
    <row r="35" spans="1:3">
      <c r="A35" s="4" t="s">
        <v>142</v>
      </c>
      <c r="B35" s="7" t="n">
        <v>219520</v>
      </c>
      <c r="C35" s="7" t="n">
        <v>807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Related Party Transactions</vt:lpstr>
      <vt:lpstr>Notes Payable</vt:lpstr>
      <vt:lpstr>Notes Receivable</vt:lpstr>
      <vt:lpstr>Capital Stock</vt:lpstr>
      <vt:lpstr>Commitments and Contingencies</vt:lpstr>
      <vt:lpstr>Income Tax</vt:lpstr>
      <vt:lpstr>Subsequent Events</vt:lpstr>
      <vt:lpstr>Summary of Significant Accoun15</vt:lpstr>
      <vt:lpstr>Related Party Transactions (Tab</vt:lpstr>
      <vt:lpstr>Notes Payable (Tables)</vt:lpstr>
      <vt:lpstr>Capital Stock (Tables)</vt:lpstr>
      <vt:lpstr>Income Taxes (Tables)</vt:lpstr>
      <vt:lpstr>Summary of significant accoun20</vt:lpstr>
      <vt:lpstr>Related Party Transactions (Det</vt:lpstr>
      <vt:lpstr>Related Party Transactions (D22</vt:lpstr>
      <vt:lpstr>Related Party Transactions (D23</vt:lpstr>
      <vt:lpstr>Related Party Transactions (D24</vt:lpstr>
      <vt:lpstr>Notes Payable (Details)</vt:lpstr>
      <vt:lpstr>Notes Payable (Details 1)</vt:lpstr>
      <vt:lpstr>Notes Payable (Details Narrativ</vt:lpstr>
      <vt:lpstr>Notes Receivable (Details Narra</vt:lpstr>
      <vt:lpstr>Capital stock (Details)</vt:lpstr>
      <vt:lpstr>Capital stock (Details 1)</vt:lpstr>
      <vt:lpstr>Capital stock (Details 2)</vt:lpstr>
      <vt:lpstr>Capital stock (Details Narrativ</vt:lpstr>
      <vt:lpstr>Commitments and contingencies  </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2:19Z</dcterms:created>
  <dcterms:modified xmlns:dcterms="http://purl.org/dc/terms/" xmlns:xsi="http://www.w3.org/2001/XMLSchema-instance" xsi:type="dcterms:W3CDTF">2016-04-14T17:32:19Z</dcterms:modified>
  <dc:title xmlns:dc="http://purl.org/dc/elements/1.1/">Untitled</dc:title>
  <dc:description xmlns:dc="http://purl.org/dc/elements/1.1/"/>
  <dc:subject xmlns:dc="http://purl.org/dc/elements/1.1/"/>
  <cp:keywords/>
  <cp:category/>
</cp:coreProperties>
</file>